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tangible Assets And Goodwill"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Accrued Salaries And Related Ob" sheetId="16" state="visible" r:id="rId16"/>
    <sheet xmlns:r="http://schemas.openxmlformats.org/officeDocument/2006/relationships" name="Concentrations Of Credit Risk" sheetId="17" state="visible" r:id="rId17"/>
    <sheet xmlns:r="http://schemas.openxmlformats.org/officeDocument/2006/relationships" name="Stockholders' Equity" sheetId="18" state="visible" r:id="rId18"/>
    <sheet xmlns:r="http://schemas.openxmlformats.org/officeDocument/2006/relationships" name="Stock-Based Compensation Plans" sheetId="19" state="visible" r:id="rId19"/>
    <sheet xmlns:r="http://schemas.openxmlformats.org/officeDocument/2006/relationships" name="Benefit Plan" sheetId="20" state="visible" r:id="rId20"/>
    <sheet xmlns:r="http://schemas.openxmlformats.org/officeDocument/2006/relationships" name="Supplemental Disclosure Of Cash" sheetId="21" state="visible" r:id="rId21"/>
    <sheet xmlns:r="http://schemas.openxmlformats.org/officeDocument/2006/relationships" name="Commitments And Contingencies" sheetId="22" state="visible" r:id="rId22"/>
    <sheet xmlns:r="http://schemas.openxmlformats.org/officeDocument/2006/relationships" name="Segment Information And Enterpr"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Intangible Assets And Goodwill "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Accrued Salaries And Related 30" sheetId="30" state="visible" r:id="rId30"/>
    <sheet xmlns:r="http://schemas.openxmlformats.org/officeDocument/2006/relationships" name="Stock-Based Compensation Plans " sheetId="31" state="visible" r:id="rId31"/>
    <sheet xmlns:r="http://schemas.openxmlformats.org/officeDocument/2006/relationships" name="Supplemental Disclosure Of Ca32" sheetId="32" state="visible" r:id="rId32"/>
    <sheet xmlns:r="http://schemas.openxmlformats.org/officeDocument/2006/relationships" name="Commitments And Contingencies (" sheetId="33" state="visible" r:id="rId33"/>
    <sheet xmlns:r="http://schemas.openxmlformats.org/officeDocument/2006/relationships" name="Segment Information And Enter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Narrative) (Detai" sheetId="39" state="visible" r:id="rId39"/>
    <sheet xmlns:r="http://schemas.openxmlformats.org/officeDocument/2006/relationships" name="Acquisitions (Summary Of Fair V" sheetId="40" state="visible" r:id="rId40"/>
    <sheet xmlns:r="http://schemas.openxmlformats.org/officeDocument/2006/relationships" name="Acquisitions (Summary Of Recogn"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Property And Equipment (Schedul" sheetId="46" state="visible" r:id="rId46"/>
    <sheet xmlns:r="http://schemas.openxmlformats.org/officeDocument/2006/relationships" name="Long-Term Debt (Narrative) (Det" sheetId="47" state="visible" r:id="rId47"/>
    <sheet xmlns:r="http://schemas.openxmlformats.org/officeDocument/2006/relationships" name="Income Taxes (Narrative) (Detai" sheetId="48" state="visible" r:id="rId48"/>
    <sheet xmlns:r="http://schemas.openxmlformats.org/officeDocument/2006/relationships" name="Income Taxes (Schedule Of Curre" sheetId="49" state="visible" r:id="rId49"/>
    <sheet xmlns:r="http://schemas.openxmlformats.org/officeDocument/2006/relationships" name="Income Taxes (Schedule Of Incom" sheetId="50" state="visible" r:id="rId50"/>
    <sheet xmlns:r="http://schemas.openxmlformats.org/officeDocument/2006/relationships" name="Income Taxes (Schedule Of Effec" sheetId="51" state="visible" r:id="rId51"/>
    <sheet xmlns:r="http://schemas.openxmlformats.org/officeDocument/2006/relationships" name="Income Taxes (Schedule Of The C" sheetId="52" state="visible" r:id="rId52"/>
    <sheet xmlns:r="http://schemas.openxmlformats.org/officeDocument/2006/relationships" name="Income Taxes (Summary Of Net Op" sheetId="53" state="visible" r:id="rId53"/>
    <sheet xmlns:r="http://schemas.openxmlformats.org/officeDocument/2006/relationships" name="Income Taxes (Summary Of Activi" sheetId="54" state="visible" r:id="rId54"/>
    <sheet xmlns:r="http://schemas.openxmlformats.org/officeDocument/2006/relationships" name="Income Taxes (Summary Of The Ac" sheetId="55" state="visible" r:id="rId55"/>
    <sheet xmlns:r="http://schemas.openxmlformats.org/officeDocument/2006/relationships" name="Accrued Salaries And Related 56" sheetId="56" state="visible" r:id="rId56"/>
    <sheet xmlns:r="http://schemas.openxmlformats.org/officeDocument/2006/relationships" name="Concentrations Of Credit Risk (" sheetId="57" state="visible" r:id="rId57"/>
    <sheet xmlns:r="http://schemas.openxmlformats.org/officeDocument/2006/relationships" name="Stockholders' Equity (Narrative" sheetId="58" state="visible" r:id="rId58"/>
    <sheet xmlns:r="http://schemas.openxmlformats.org/officeDocument/2006/relationships" name="Stock-Based Compensation Plan59" sheetId="59" state="visible" r:id="rId59"/>
    <sheet xmlns:r="http://schemas.openxmlformats.org/officeDocument/2006/relationships" name="Stock-Based Compensation Plan60" sheetId="60" state="visible" r:id="rId60"/>
    <sheet xmlns:r="http://schemas.openxmlformats.org/officeDocument/2006/relationships" name="Stock-Based Compensation Plan61" sheetId="61" state="visible" r:id="rId61"/>
    <sheet xmlns:r="http://schemas.openxmlformats.org/officeDocument/2006/relationships" name="Stock-Based Compensation Plan62" sheetId="62" state="visible" r:id="rId62"/>
    <sheet xmlns:r="http://schemas.openxmlformats.org/officeDocument/2006/relationships" name="Stock-Based Compensation Plan63" sheetId="63" state="visible" r:id="rId63"/>
    <sheet xmlns:r="http://schemas.openxmlformats.org/officeDocument/2006/relationships" name="Benefit Plan (Narrative) (Detai" sheetId="64" state="visible" r:id="rId64"/>
    <sheet xmlns:r="http://schemas.openxmlformats.org/officeDocument/2006/relationships" name="Supplemental Disclosure Of Ca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egment Information And Enter68" sheetId="68" state="visible" r:id="rId68"/>
    <sheet xmlns:r="http://schemas.openxmlformats.org/officeDocument/2006/relationships" name="Segment Information And Enter69" sheetId="69" state="visible" r:id="rId69"/>
  </sheets>
  <definedNames/>
  <calcPr calcId="124519" fullCalcOnLoad="1"/>
</workbook>
</file>

<file path=xl/sharedStrings.xml><?xml version="1.0" encoding="utf-8"?>
<sst xmlns="http://schemas.openxmlformats.org/spreadsheetml/2006/main" uniqueCount="758">
  <si>
    <t>Document and Entity Information - USD ($)</t>
  </si>
  <si>
    <t>12 Months Ended</t>
  </si>
  <si>
    <t>May 26, 2018</t>
  </si>
  <si>
    <t>Jul. 16, 2018</t>
  </si>
  <si>
    <t>Nov. 24, 2017</t>
  </si>
  <si>
    <t>Document and Entity Information [Abstract]</t>
  </si>
  <si>
    <t>Document Type</t>
  </si>
  <si>
    <t>10-K</t>
  </si>
  <si>
    <t>Amendment Flag</t>
  </si>
  <si>
    <t>false</t>
  </si>
  <si>
    <t>Document Period End Date</t>
  </si>
  <si>
    <t>May 26,
		2018</t>
  </si>
  <si>
    <t>Document Fiscal Year Focus</t>
  </si>
  <si>
    <t>Document Fiscal Period Focus</t>
  </si>
  <si>
    <t>FY</t>
  </si>
  <si>
    <t>Trading Symbol</t>
  </si>
  <si>
    <t>recn</t>
  </si>
  <si>
    <t>Entity Registrant Name</t>
  </si>
  <si>
    <t>RESOURCES CONNECTION INC</t>
  </si>
  <si>
    <t>Entity Central Index Key</t>
  </si>
  <si>
    <t>Current Fiscal Year End Date</t>
  </si>
  <si>
    <t>--05-26</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May 27, 2017</t>
  </si>
  <si>
    <t>Current assets:</t>
  </si>
  <si>
    <t>Cash and cash equivalents</t>
  </si>
  <si>
    <t>Trade accounts receivable, net of allowance for doubtful accounts of $1,640 and $2,517 as of May 26, 2018 and May 27, 2017, respectively</t>
  </si>
  <si>
    <t>Prepaid expenses and other current assets</t>
  </si>
  <si>
    <t>Income taxes receivable</t>
  </si>
  <si>
    <t>Total current assets</t>
  </si>
  <si>
    <t>Goodwill</t>
  </si>
  <si>
    <t>Intangible assets, net</t>
  </si>
  <si>
    <t>Property and equipment, net</t>
  </si>
  <si>
    <t>Deferred income taxes</t>
  </si>
  <si>
    <t>Other assets</t>
  </si>
  <si>
    <t>Total assets</t>
  </si>
  <si>
    <t>Current liabilities:</t>
  </si>
  <si>
    <t>Accounts payable and accrued expenses</t>
  </si>
  <si>
    <t>Accrued salaries and related obligations</t>
  </si>
  <si>
    <t>Other liabilities</t>
  </si>
  <si>
    <t>Total current liabilities</t>
  </si>
  <si>
    <t>Long-term debt</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61,252 and 58,992 shares issued, and 31,614 and 29,662 shares outstanding as of May 26, 2018 and May 27, 2017, respectively</t>
  </si>
  <si>
    <t>Additional paid-in capital</t>
  </si>
  <si>
    <t>Accumulated other comprehensive loss</t>
  </si>
  <si>
    <t>Retained earnings</t>
  </si>
  <si>
    <t>Treasury stock at cost, 29,638 and 29,330 shares as of May 26, 2018 and May 27, 2017, respectively</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May 28, 2016</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expense</t>
  </si>
  <si>
    <t>Interest income</t>
  </si>
  <si>
    <t>Income before provision for income taxes</t>
  </si>
  <si>
    <t>Provision for income taxes</t>
  </si>
  <si>
    <t>Net income</t>
  </si>
  <si>
    <t>Net income per common share:</t>
  </si>
  <si>
    <t>Basic (per share)</t>
  </si>
  <si>
    <t>Diluted (per share)</t>
  </si>
  <si>
    <t>Weighted average common shares outstanding:</t>
  </si>
  <si>
    <t>Basic (shares)</t>
  </si>
  <si>
    <t>Diluted (shares)</t>
  </si>
  <si>
    <t>Cash dividends declared per common share</t>
  </si>
  <si>
    <t>Consolidated Statements Of Comprehensive Income - USD ($) $ in Thousands</t>
  </si>
  <si>
    <t>COMPREHENSIVE INCOME:</t>
  </si>
  <si>
    <t>Foreign currency translation adjustment, net of tax</t>
  </si>
  <si>
    <t>Total comprehensive income</t>
  </si>
  <si>
    <t>Consolidated Statements Of Stockholders' Equity - USD ($) $ in Thousands</t>
  </si>
  <si>
    <t>Accretive [Member]Common Stock [Member]</t>
  </si>
  <si>
    <t>Accretive [Member]Additional Paid-in Capital [Member]</t>
  </si>
  <si>
    <t>Accretive [Member]</t>
  </si>
  <si>
    <t>Taskforce [Member]Common Stock [Member]</t>
  </si>
  <si>
    <t>Taskforce [Member]Additional Paid-in Capital [Member]</t>
  </si>
  <si>
    <t>Taskforce [Member]</t>
  </si>
  <si>
    <t>Common Stock [Member]</t>
  </si>
  <si>
    <t>Additional Paid-in Capital [Member]</t>
  </si>
  <si>
    <t>Treasury Stock [Member]</t>
  </si>
  <si>
    <t>Accumulated Other Comprehensive Loss [Member]</t>
  </si>
  <si>
    <t>Retained Earnings [Member]</t>
  </si>
  <si>
    <t>Total</t>
  </si>
  <si>
    <t>Balances at May. 30, 2015</t>
  </si>
  <si>
    <t>Balances (in shares) at May. 30, 2015</t>
  </si>
  <si>
    <t>Exercise of stock options</t>
  </si>
  <si>
    <t>Exercise of stock options (in shares)</t>
  </si>
  <si>
    <t>Stock-based compensation expense</t>
  </si>
  <si>
    <t>Tax shortfall from stock-based compensation arrangements</t>
  </si>
  <si>
    <t>Issuance of common stock under Employee Stock Purchase Plan</t>
  </si>
  <si>
    <t>Issuance of common stock under Employee Stock Purchase Plan (in shares)</t>
  </si>
  <si>
    <t>Issuance of restricted stock (in shares)</t>
  </si>
  <si>
    <t>Issuance of restricted stock out of treasury stock to board of director members</t>
  </si>
  <si>
    <t>Issuance of restricted stock out of treasury stock to board of director members (in shares)</t>
  </si>
  <si>
    <t>Purchase of shares</t>
  </si>
  <si>
    <t>Purchase of shares (in shares)</t>
  </si>
  <si>
    <t>Cash dividends declared</t>
  </si>
  <si>
    <t>Currency translation adjustment</t>
  </si>
  <si>
    <t>Balances at May. 28, 2016</t>
  </si>
  <si>
    <t>Balances (in shares) at May. 28, 2016</t>
  </si>
  <si>
    <t>Issuance of restricted stock</t>
  </si>
  <si>
    <t>Forfeitures of restricted stock (in shares)</t>
  </si>
  <si>
    <t>Balances at May. 27, 2017</t>
  </si>
  <si>
    <t>Balances (in shares) at May. 27, 2017</t>
  </si>
  <si>
    <t>Issuance of common stock for acquisition of businesses</t>
  </si>
  <si>
    <t>Issuance of common stock for acquisition of businesses (in shares)</t>
  </si>
  <si>
    <t>Balances at May. 26, 2018</t>
  </si>
  <si>
    <t>Balances (in shares) at May. 26, 2018</t>
  </si>
  <si>
    <t>Consolidated Statements Of Stockholders' Equity (Parenthetical) - $ / shares</t>
  </si>
  <si>
    <t>Consolidated Statements Of Stockholders' Equity</t>
  </si>
  <si>
    <t>Consolidated Statements Of Cash Flows - USD ($) $ in Thousands</t>
  </si>
  <si>
    <t>Cash flows from operating activities:</t>
  </si>
  <si>
    <t>Adjustments to reconcile net income to net cash provided by operating activities:</t>
  </si>
  <si>
    <t>Depreciation and amortization</t>
  </si>
  <si>
    <t>Loss on disposal of assets</t>
  </si>
  <si>
    <t>Bad debt expense</t>
  </si>
  <si>
    <t>Changes in operating assets and liabilities, net of effects of business</t>
  </si>
  <si>
    <t>Trade accounts receivable</t>
  </si>
  <si>
    <t>Income taxes</t>
  </si>
  <si>
    <t>Net cash provided by operating activities</t>
  </si>
  <si>
    <t>Cash flows from investing activities:</t>
  </si>
  <si>
    <t>Redemption of short-term investments</t>
  </si>
  <si>
    <t>Purchase of short-term investments</t>
  </si>
  <si>
    <t>Proceeds from sale of property and equipment</t>
  </si>
  <si>
    <t>Purchase of property and equipment</t>
  </si>
  <si>
    <t>Net cash (used in) provided by investing activities</t>
  </si>
  <si>
    <t>Cash flows from financing activities:</t>
  </si>
  <si>
    <t>Proceeds from exercise of stock options</t>
  </si>
  <si>
    <t>Proceeds from issuance of common stock under Employee Stock Purchase Plan</t>
  </si>
  <si>
    <t>Purchase of common stock</t>
  </si>
  <si>
    <t>Payment of contingent consideration</t>
  </si>
  <si>
    <t>Proceeds from Revolving Credit Facility</t>
  </si>
  <si>
    <t>Repayment on Revolving Credit Facility</t>
  </si>
  <si>
    <t>Debt issuance costs</t>
  </si>
  <si>
    <t>Cash dividends paid</t>
  </si>
  <si>
    <t>Net cash provided by (used) in financing activities</t>
  </si>
  <si>
    <t>Effect of exchange rate changes on cash</t>
  </si>
  <si>
    <t>Net (decrease) increase in cash</t>
  </si>
  <si>
    <t>Cash and cash equivalents at beginning of period</t>
  </si>
  <si>
    <t>Cash and cash equivalents at end of period</t>
  </si>
  <si>
    <t>Acquisition of businesses, net of cash acquired</t>
  </si>
  <si>
    <t>Description Of The Company And Its Business</t>
  </si>
  <si>
    <t>Description Of The Company And Its Business [Abstract]</t>
  </si>
  <si>
    <t xml:space="preserve">1. Description of the Company and its Business
Resources Connection, Inc. (“Resources Connection”), a Delaware corporation, was incorporated on November 16, 1998. Resources Connection is a multinational professional services firm; its operating entities provide services primarily under the name Resources Global Professionals (“RGP” or the “Company”). The Company provides agile consulting services to its global client base utilizing experienced professionals in the areas of accounting; finance; governance, risk and compliance management ; corporate advisory, strategic communications and restructuring; information management; human capital; supply chain management; and legal and regulatory. The Company has offices in the United States (“U.S.”), Asia, Australia, Canada, Europe and Mexico.
The Company’s fiscal year consists of 52 or 53 weeks, ending on the Saturday in May closest to May 31. Fiscal years 201 8, 201 7 and 2016 consisted of four 13 week quarters and a total of 52 weeks of activity for the fiscal year. For fiscal years of 53 weeks, (which next occurs for fiscal 20 20) , the first three quarters consist of 13 weeks each and the fourth quarter consist s of 14 weeks.
﻿ </t>
  </si>
  <si>
    <t>Summary Of Significant Accounting Policies</t>
  </si>
  <si>
    <t>Summary Of Significant Accounting Policies [Abstract]</t>
  </si>
  <si>
    <t xml:space="preserve">2. Summary of Significant Accounting Policies
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Revenue Recognition
Revenues are recognized when the Company’s professionals deliver promised services to clients, in an amount that reflects the consideration the Company expects to be entitled to in exchange for those services. Conversion fees are recognized when one of the Company’s professionals accepts an offer of permanent employment from a client and all requisite terms of the agreement have been met . Conversion fees were 0.4% , 0.5% and 0.5% of revenue for each of the years ended May 26, 2018, May 27, 2017 and May 28, 2016, respectively. All costs of compensating the Company’s professionals are the responsibility of the Company and are included in direct cost of services.
Client Reimbursements of “Out-of-Pocket” Expenses
The Company recognizes all reimbursements received from clients for “out-of-pocket” expenses as revenue and all such expenses as direct cost of services. Reimbursements received from clients were $11.8 million, $10.1 million and $10.6 million for the years ended May 26, 2018, May 27, 2017 and May 28, 2016, respectively.
﻿
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Per Share Information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26, 2018, May 27, 2017 and May 28, 2016 (in thousands, except per share amounts):
﻿
﻿
﻿
﻿
For the Years Ended
﻿
May 26,
May 27,
May 28,
﻿
2018
2017
2016
﻿
﻿ Net income
$ 18,826
$ 18,651
$ 30,443
﻿ Basic:
﻿ Weighted average shares
30,741
32,851
37,037
﻿ Diluted:
﻿ Weighted average shares
30,741
32,851
37,037
﻿ Potentially dilutive shares
469
620
571
﻿ Total dilutive shares
31,210
33,471
37,608
﻿ Net income per common share:
﻿ Basic
$ 0.61
$ 0.57
$ 0.82
﻿ Dilutive
$ 0.60
$ 0.56
$ 0.81
﻿ Anti-dilutive shares not included above
4,619
4,582
4,745
﻿
﻿
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Financial Instruments
﻿
The Company had no short-term investments as of May 26, 2018 or May 27, 2017. The Company had no investments with a maturity in excess of one year as of the end of either fiscal year 2018 or 2017. The Company carries debt securities that it has the ability and positive intent to hold to maturity at amortized cost.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our allowance for doubtful accounts (in thousands):
﻿
﻿
﻿
Currency
﻿
Beginning
Charged to
Rate
(Write-offs)/
Ending
﻿
Balance
Operations
Changes
Recoveries
Balance
﻿ Years Ended:
﻿ May 28, 2016
$ 3,291
$ 1,118
$ (16)
$ (1,399)
$ 2,994
﻿ May 27, 2017
$ 2,994
$ 458
$ (20)
$ (915)
$ 2,517
﻿ May 26, 2018
$ 2,517
$ 826
$ 12
$ (1,715)
$ 1,640
﻿
Property and Equipment
Property and equipment is stated at cost, less accumulated depreciation and amortization. Depreciation is computed using the straight-line method over the following estimated useful lives:
﻿
﻿ Building
30 years
﻿ Furniture
5 to 10 years
﻿ Leasehold improvements
Lesser of useful life of asset or term of lease
﻿ Computer, equipment and software
3 to 5 years
Costs for normal repairs and maintenance are expensed to operations as incurred, while renewals and major refurbishments are capitalized.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Goodwill and Intangible Assets
Goodwill and intangible assets primarily consist of the cost of acquired companies in excess of the fair market value of their net tangible assets at the date of acquisition. Goodwill is not subject to amortization but is tested for impairment annually or whenever events or changes in circumstances indicate that the asset might be impaired. The Company performed its annual goodwill impairment analysis as of May 26, 2018 and will continue to test for impairment at least annually. The Company performs its impairment analysis by comparing its market capitalization to its book value throughout the fiscal year. For application of this methodology the Company determined that it operates as a single reporting unit resulting from the combination of its practice offices. No impairment was indicated as of May 26, 2018. The Company’s identifiable intangible assets are amortized over their lives, typically ranging from three to ten years.
See Note 4 — Intangible Assets and Goodwill for a further description of the Company’s intangible assets.
Stock-Based Compensation
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14 Performance Incentive Plan (“2014 Plan”).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
See Note 1 1 — Stock - Based Compensation Plans for further information on the 2014 Plan and stock-based compensation.
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Recent Accounting Pronouncements
﻿
Accounting Pronouncements Adopted During Current Fiscal Year
Compensation-Stock Compensation (Topic 718): Improvements to Employee Share-Based Payment Accounting. In March 2016, the Financial Accounting Standards Board (“FASB”) issued Accounting Standards Update (“ASU”) 2016-09. The standard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record forfeitures as they occur or estimate over the vesting period). The new standard is effective for financial statements for annual and interim periods within those annual periods beginning after December 15, 2016 and was adopted by the Company on a prospective basis effective May 28, 2017. The Company has elected to account for forfeitures based on previous guidance and will make an estimate of the number of awards expected to vest with a subsequent true up to actual forfeitures. As a result of the adoption, excess income tax benefits and deficiencies from stock-based compensation are now recognized as a discrete item within the provision for income taxes in the Consolidated Statement of Operations rather than additional paid-in capital in the Consolidated Balance Sheets. In future quarters, when tranches of unexercised options expire, there could be a potentially significant impact on the Company’s income tax expense and income tax percentage.
Statement of Cash Flows (Topic 230): Classification of Certain Cash Receipts and Cash Payments. In August 2016, the FASB issued ASU 2016-15, which provides guidance designed to address diversity in how certain cash receipts and cash payments are presented and classified in the statement of cash flows. Examples include cash payments for debt prepayment or debt extinguishment; contingent consideration payments made after a business combination; and proceeds from the settlement of corporate-owned life insurance policies. The new standard is effective for financial statements for annual and interim periods within those annual periods beginning after December 15, 2017. The Company has elected to early adopt this pronouncement in the current quarter so as to enhance the comparability of potential future payments of contingent consideration related to the taskforce acquisition; the first payment related to this acquisition was made in the fourth quarter of fiscal 2018.
Accounting Pronouncements Pending Adoption
Compensation — Stock Compensation (Topic 718): Scope of Modification Accounting.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new standard is effective for financial statements for annual periods beginning after December 15, 2017 (for the Company, fiscal 2019). The guidance must be applied prospectively to awards modified on or after the adoption date. The future impact of ASU 2017-09 will be dependent on the nature of future stock award modifications.
Intangibles — Goodwill and Other (Topic 350): Simplifying the Test for Goodwill Impairment. In January 2017, the FASB issued ASU 2017-04, which provides guidance regarding the goodwill impairment testing process. The new standard eliminates Step 2 of the goodwill impairment test. If a company determines in Step 1 of the goodwill impairment test that the carrying value of goodwill is greater than the fair value, an impairment for that difference must be recorded in the income statement, rather than proceeding to Step 2. The new standard is effective for financial statements for annual periods beginning after December 15, 2019 (for the Company, fiscal 2021). Early adoption is permitted for interim or annual goodwill impairments tests performed on testing dates after January 1, 2017.
Based on the Company’s most recent annual goodwill impairment test completed in fiscal 2018, the Company expects no initial impact on adoption.
Leases (Topic 842): Leases. In February 2016, the FASB issued ASU 2016-02, which amends the existing guidance to require lessees to recognize operating lease obligations on their balance sheets by recording the rights and obligations created by those leases. The requirements are effective for financial statements for annual periods and interim periods within those annual periods beginning after December 15, 2018 (for the Company, fiscal 2020), and early adoption is permitted. The Company is currently evaluating the impact ASU 2016-02 will have on its consolidated financial statements and believes it will have a significant impact on the Company’s reported balance sheet assets and liabilities. Under current accounting guidelines, the Company’s office leases are operating lease arrangements, in which rental payments are treated as operating expenses and there is no recognition of the arrangement on the balance sheet as an asset with the related obligation to the lessor as a liability.
Revenue from Contracts with Customers (Topic 606) : In May 2014, the FASB issued ASU 2014-09, a comprehensive new revenue recognition standard that supersede s current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core principle and requires additional disclosures. The standard allows for either “full retrospective” adoption, meaning the standard is applied to all periods presented, or “modified retrospective approach/cumulative effect” adoption, meaning the standard is applied only to the most current period presented in the financial statements. In addition, in March 2016, the FASB issued ASU 2016-12, Narrow-Scope Improvements and Practical Expedients (Topic 606), which provides clarifying guidance in certain areas and adds some practical expedients. The effective date for this ASU is the same as the effective date for ASU 2014-09, (for the Company, the first day of fiscal 2019). The Company is in the process of completing its evaluation of how it currently recognizes revenue compared to the accounting treatment required under the new guidance. During this process, the Company reviewed client contracts and types of revenue transactions to determine the impact of the accounting treatment under the new guidance. Based on current information available, the Company believes adoption of the guidance will not have a material impact on its Consolidated Financial Statements or internal controls, other than required expanded disclosures. The Company will adopt the new guidance beginning May 27, 2018, using the modified retrospective approach, which recognizes the cumulative effect (if any) of application on that date.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Acquisitions</t>
  </si>
  <si>
    <t>Acquisitions [Abstract]</t>
  </si>
  <si>
    <t xml:space="preserve">3. Acquisitions
On December 4, 2017, the Company announced the completion of its acquisition of substantially all of the assets and assumption of certain liabilities of Accretive Solutions, Inc. (“Accretive”). Accretive is a professional services firm that provides expertise in accounting and finance, enterprise governance, business technology and business transformation solutions to a wide variety of organizations in the U.S. and supports startups through its Countsy suite of back office services. The Company paid consideration of $20.0 million in cash and issued approximately 1,072,000 shares of Resources Connection, Inc. common stock restricted for sale for four years; additional cash and shares of Company common stock will be paid or issued, subject to working capital adjustments. The amounts due upon working capital adjustments are estimated at $0.1 million in cash and 108,000 additional shares of common stock and are accrued as a liability on the balance sheet as of Ma y 2 6 , 2018.
In accordance with the accounting requirements of Accounting Standard Codification 805, “Business Combinations,” (“ASC 805”), the Company made an allocation of the purchase price of Accretive based on the fair value of the assets acquired and liabilities assumed, with the residual recorded as goodwill. The Company’s purchase price allocation considers a number of factors, including the valuation of identifiable intangible assets. In connection with this acquisition, the Company recorded intangible assets including $12.7 million for customer relationships (amortized over eight years) and $2.5 million for tradenames (amortized over three years). The Company also recorded approximately $11.5 million of goodwill. The goodwill and other intangibles recognized in this transaction are deductible for tax purposes and purchase accounting required a deferred tax liability to be established .
The operations of Accretive contributed approximately $35.5 million to revenue and approximately $1.8 million to earnings before amortization and depreciation for the six months ended May 2 6 , 2018. Pro forma results of operations for Accretive have not been presented as it not material to the C onsolidated S tatement s of Operations .
The Company incurred approximately $0. 6 million of transaction costs related to the Accretive acquisition during the year ended Ma y 2 6 , 2018. These expenses are included in selling, general and administrative expenses in the Company’s Consolidated Statement s of Operations.
The following table summarizes the consideration paid for Accretive and the amounts of the identified assets acquired and liabilities assumed at the acquisition date:
Fair Value of Consideration Transferred (in thousands, except share and per share amounts):
﻿
﻿ Cash $20,047
﻿ Common stock— 1,072,474 shares $10.96 (closing price on acquisition date discounted for restriction on sale) 11,754
﻿ Total $31,801
﻿
Recognized amounts of identifiable assets acquired and liabilities assumed (in thousands):
﻿
﻿
﻿
﻿ Accounts receivable
$ 11,360
﻿ Prepaid expenses and other current assets
1,084
﻿ Intangible assets
15,200
﻿ Property and equipment
979
﻿ Total identifiable assets
28,623
﻿ Accounts payable and accrued expenses
3,637
﻿ Accrued salaries and related obligations
4,562
﻿ Other current liabilities
148
﻿ Total liabilities assumed
8,347
﻿ Net identifiable assets acquired
20,276
﻿ Goodwill
11,525
﻿ Net assets acquired
$ 31,801
﻿
On August 31, 2017, the Company acquired taskforce – Management on Demand AG (“taskforce”), a German professional services firm, founded in 2007, that provides clients with senior interim management and project management expertise. The Company paid initial consideration of €5.8 million (approximately $6.9 million at the date of acquisition), in a combination of cash and restricted stock. U.S. dollar equivalents related to the acquisition of taskforce are based on acquisition date exchange rates.
In addition, the purchase agreement of taskforce requires earn-out payments to be made based on performance in calendar 2017, 2018 and 2019. Under accounting rules for business combinations, obligations that are contingently payable to the sellers based upon the occurrence of one or more future events are recorded as a discounted liability on the Company’s balance sheet. The Company is obligated to pay the sellers in Euros as follows: for calendar year 2017, Adjusted EBITDA times 6.1 times 20% ; and for both calendar years 2018 and 2019, Adjusted EBITDA times 6.1 times 15% ; (Adjusted EBITDA is calculated as defined in the purchase agreement). The Company estimated the fair value of the obligation to pay contingent consideration based on a number of different projections of the estimated Adjusted EBITDA for each of the calendar years. The Company recorded this future obligation using a discount rate of approximately 11.0% , representing the Company’s weighted average cost of capital. The estimated fair value of the contractual obligation to pay the contingent consideration for calendar years 2018 and 2019 is €3.7 million (approximately $4.3 million based on the exchange rate on the last day of fiscal 2018 ) as of Ma y 2 6 , 2018. Each reporting period, the Company will estimate changes in the fair value of contingent consideration and any change in fair value will be recognized in the Company’s Consolidated Statements of Operations. The estimate of fair value of contingent consideration requires very subjective assumptions to be made of various potential Adjusted EBITDA results and discount rates. Future revisions to these assumptions could materially change the estimate of the fair value of contingent consideration and therefore could materially affect the Company’s future operating results. No adjustments were made to the estimated contingent consideration payable for the year ended Ma y 2 6 , 2018 except for accretion expense for the passage of time. The Company paid the portion related to Adjusted EBITDA of calendar 2017 of €2.1 million (approximately $2.6 million based on the exchange rate on the date of payment ) in March 2018.
In accordance with the accounting requirements of ASC 805, the Company made an allocation of the purchase price of taskforce based on the fair value of the assets acquired and liabilities assumed, with the residual recorded as goodwill. As a result of the contingent consideration obligation, the Company recorded a deferred tax asset on the temporary difference between the book and tax treatment of the contingent consideration. The Company’s purchase price allocation considered a number of factors, including the valuation of identifiable intangible assets. In connection with this acquisition, the Company provisionally recorded total intangible assets including approximately $1.9 million for customer relationships (amortized over 3 years), $2.0 million for tradenames (amortized over 10 years), $0.8 million for the database of potential consultants (amortized over 3 years) and $1.0 million for non-competition agreements (amortized over 3 years). The Company also recorded approximately $8. 7 million of goodwill. The goodwill and other intangibles recognized in this transaction are not deductible for tax purposes.
﻿ Results of operations of taskforce are included in the Company’s Consolidated S tatement of Operations for the nine months ended May 26, 2018, including revenue of $11.4 million and income before depreciation and amortization of $0.6 million. Pro forma results of operations for the taskforce have not been presented as it not material to the C onsolidated S tatement s of Operations .
﻿
﻿ The Company incurred approximately $0.6 million of transaction costs related to the taskforce acquisition during the year ended Ma y 2 6 , 2018. These expenses are included in selling, general and administrative expenses in the Company’s Consolidated Statement s of Operations.
The following table summarizes the consideration for the acquisition of taskforce and the amounts of the identified assets acquired and liabilities assumed at the acquisition date:
Fair Value of Consideration Transferred (in thousands, except share and per share amounts):
﻿
﻿
﻿
﻿
﻿ Cash
$ 4,384
﻿ Working capital adjustment - receivable
(123)
﻿ Common stock - 226,628 shares $11.48 (closing price on acquisition date discounted for restriction on sale)
2,602
﻿ Estimated initial contingent consideration
6,514
﻿ Total
$ 13,377
﻿
Recognized amounts of identifiable assets acquired and liabilities assumed (in thousands):
﻿
﻿
﻿
﻿
﻿
﻿
﻿
﻿
﻿ Cash and cash equivalents
$ 974
﻿ Accounts receivable
1,930
﻿ Prepaid expenses and other current assets
45
﻿ Intangible assets
5,727
﻿ Property and equipment
39
﻿ Total identifiable assets
8,715
﻿ Accounts payable and accrued expenses
2,116
﻿ Accrued salaries and related obligations
16
﻿ Other current liabilities
140
﻿ Total liabilities assumed
2,272
﻿ Net identifiable assets acquired
6,443
﻿ Deferred tax liability
(1,815)
﻿ Goodwill
8,749
﻿ Net assets acquired
$ 13,377
﻿ </t>
  </si>
  <si>
    <t>Intangible Assets And Goodwill</t>
  </si>
  <si>
    <t>Intangible Assets And Goodwill [Abstract]</t>
  </si>
  <si>
    <t xml:space="preserve">4. Intangible Assets and Goodwill
The following table presents details of our intangible assets, estimated lives and related accumulated amortization (in thousands) . A t the end of fiscal 2017, the Company had no amortizable intangible assets :
﻿
﻿
﻿
﻿
As of May 26, 2018
﻿
Accumulated
﻿
Gross
Amortization
Net
﻿
﻿ Customer contracts and relationships (3-8 years)
$ 14,565
$ (1,263)
$ 13,302
﻿ Tradenames ( 3 -10 years)
4,481
(560)
3,921
﻿ Consultant list ( 3 years)
815
(205)
610
﻿ Non-compete agreements ( 3 years)
932
(234)
698
﻿ Total
$ 20,793
$ (2,262)
$ 18,531
﻿ The weighted-average useful lives of the customer contracts and relationships and other are approximately 5.2 and 1.5 years, respectively.
The following table summarizes amortization expense for the years stated (in thousands):
﻿
﻿
﻿
For the Years Ended
﻿
May 26,
May 27,
May 28,
﻿
2018
2017
2016
﻿ Amortization expense
$ 2,298
$
-
$ 90
The following table presents future estimated amortization expense based on existing intangible assets for the years presented (in thousands):
﻿
﻿
﻿
﻿
﻿
Fiscal Years Ending
﻿
2019
2020
2021
2022
2023
﻿ Expected amortization expense
$ 3,823
$ 3,823
$ 2,503
$ 1,786
$ 1,786
The following table summarizes the activity in the Company’s goodwill balance (in thousands):
﻿
﻿
﻿
﻿
﻿
For the Years Ended
﻿
May 26,
May 27,
﻿
2018
2017
﻿ Goodwill, beginning of year
$ 171,088
$ 171,183
﻿ Acquisitions - taskforce (see Note 3)
8,749
-
﻿ Acquisitions - Accretive (see Note 3)
11,525
-
﻿ Impact of foreign currency exchange rate changes
588
(95)
﻿ Goodwill, end of period
$ 191,950
$ 171,088
﻿ </t>
  </si>
  <si>
    <t>Property And Equipment</t>
  </si>
  <si>
    <t>Property And Equipment [Abstract]</t>
  </si>
  <si>
    <t xml:space="preserve">﻿
Property and equipment consist of the following (in thousands):
﻿
﻿
﻿
As of
As of
﻿
May 26, 2018
May 27, 2017
﻿ Building and land
$ 14,198
$ 14,198
﻿ Computers, equipment and software
18,965
17,811
﻿ Leasehold improvements
19,802
19,403
﻿ Furniture
10,427
9,653
﻿
63,392
61,065
﻿ Less accumulated depreciation and amortization
(40,979)
(37,711)
﻿
$ 22,413
$ 23,354
﻿ </t>
  </si>
  <si>
    <t>Long-Term Debt</t>
  </si>
  <si>
    <t>Long-Term Debt [Abstract]</t>
  </si>
  <si>
    <t xml:space="preserve">6 . Long-Term Debt
﻿
In October 2016, the Company entered into a $120 million secured revolving credit facility (“Facility”) with Bank of America, consisting of (i) a $90 million revolving loan facility, which includes a $5 million sublimit for the issuance of standby letters of credit (“Revolving Loan”), and (ii) a $30 million reducing revolving loan facility, any amounts of which may not be reborrowed after being repaid (“Reducing Revolving Loan”). The Facility is available for working capital and general corporate purposes, including potential acquisitions and stock repurchases. The Company’s obligations under the Facility are guaranteed by all of the Company’s domestic subsidiaries and secured by essentially all assets of the Company, Resources Connection LLC and their domestic subsidiaries, subject to certain customary exclusions. Borrowings under the Facility bear interest at a rate per annum of either, at the Company’s option, (i) a London Interbank Offered Rate (“LIBOR”) defined in the Facility plus a margin of 1.25% or 1.50% or (ii) an alternate base rate, plus margin of 0.25% or 0.50% with the applicable margin depending on the Company’s consolidated leverage ratio. The alternate base rate is the highest of (i) Bank of America’s prime rate, (ii) the federal funds rate plus 0.50% and (iii) the Eurodollar rate plus 1.0% . The Company pays an unused commitment fee on the average daily unused portion of the Facility at a rate of 0.15% to 0.25% depending upon on the Company’s consolidated leverage ratio. The Facility expires October 17, 2021 .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Facility requires the Company to comply with financial covenants limiting the Company’s total funded debt, minimum interest coverage ratio and maximum leverage ratio. The Company was in compliance with all financial covenants under the Facility as of May 26, 2018.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
The Company’s borrowings on the Facility were $63.0 million as of Ma y 2 6 , 2018; in the third quarter of fiscal 2018, the Company borrowed $15.0 million to fund the purchase of Accretive . In November 2016, the Company borrowed $58.0 million to fund a portion of the purchase price of its modified Dutch auction tender offer, repaying $10.0 million in the third quarter of fiscal 2017. See Note 10 – Stockholders’ Equity , for additional information about the tender offer. As of May 26, 2018, the outstanding balance on the Facility was $64.0 million, including $1.0 million of outstanding letters of credit issued under the Facility. There was $26.0 million remaining to borrow under the Revolving Loan and $30.0 million remaining under the Reducing Revolving Loan as of May 26, 2018 . As of May 26, 2018, the interest rates on the Company ’s borrowings were 3.5% on one tranche of $24.0 million based on a 6-month LIBOR plus 1.5% , 3.8% on a tranche of $24.0 million based on a 3-month LIBOR plus 1.5% and 4.0% on a tranche of $ 15.0 million based on a 6-month LIBOR plus 1.5% .
﻿
﻿ </t>
  </si>
  <si>
    <t>Income Taxes</t>
  </si>
  <si>
    <t>Income Taxes [Abstract]</t>
  </si>
  <si>
    <t>7 . Income Taxes
The following table represents the current and deferred income tax provision for federal , state and foreign income taxes attributable to operations (in thousands):
﻿
﻿
﻿
﻿
For the Years Ended
﻿
May 26,
May 27,
May 28,
﻿
2018
2017
2016
﻿ Current
﻿ Federal
$ 10,785
$ 10,901
$ 18,320
﻿ State
2,829
2,551
4,168
﻿ Foreign
(392)
1,472
1,398
﻿
13,222
14,924
23,886
﻿ Deferred
﻿ Federal
(3,011)
259
(178)
﻿ State
367
62
(27)
﻿ Foreign
(515)
(123)
(135)
﻿
(3,159)
198
(340)
﻿
$ 10,063
$ 15,122
$ 23,546
Income before provision for income taxes is as follows (in thousands):
﻿
﻿
﻿
﻿
For the Years Ended
﻿
May 26,
May 27,
May 28,
﻿
2018
2017
2016
﻿ Domestic
$ 26,774
$ 32,390
$ 53,417
﻿ Foreign
2,115
1,383
572
﻿
$ 28,889
$ 33,773
$ 53,989
The provision for income taxes differs from the amount that would result from applying the federal statutory rate as follows:
﻿
﻿
﻿
﻿
For the Years Ended
﻿
May 26,
May 27,
May 28,
﻿
2018
2017
2016
﻿ Statutory tax rate
29.4
%
35.0
%
35.0
%
﻿ State taxes, net of federal benefit
7.9
5.0
4.9
﻿ Non-U.S. rate adjustments
(0.8)
0.1
0.4
﻿ Stock-based compensation
4.5
0.7
0.6
﻿ Long-term net capital gains
10.1
-
-
﻿ Foreign tax credit
(16.5)
(0.1)
(0.5)
﻿ Valuation allowance
(4.3)
1.2
1.3
﻿ Permanent items, primarily meals and entertainment
3.2
2.2
1.5
﻿ Deferred tax impact of U.S. federal rate changes
(2.8)
-
-
﻿ Deferred tax impact of foreign rate changes
3.9
0.5
0.3
﻿ Other, net
0.2
0.2
0.1
﻿ Effective tax rate
34.8
%
44.8
%
43.6
%
The impact of state taxes, net of federal benefit, and foreign income taxed at other than U.S. rates fluctuates year over year due to the changes in the mix of operating income and losses amongst the various states and foreign jurisdictions in which the Company operates.
﻿
The components of the net deferred tax asset (liability) consist of the following (in thousands):
﻿
﻿
﻿
﻿
﻿
﻿
As of
As of
﻿
May 26,
May 27,
﻿
2018
2017
﻿ Deferred tax assets:
﻿ Allowance for doubtful accounts
$ 854
$ 1,595
﻿ Accrued compensation
3,210
4,235
﻿ Accrued expenses
2,311
3,755
﻿ Stock options and restricted stock
7,326
11,779
﻿ Foreign tax credit
5,596
397
﻿ Net operating losses
15,563
15,855
﻿ Property and equipment
1,017
1,222
﻿ State taxes
138
232
﻿ Gross deferred tax asset
36,015
39,070
﻿ Valuation allowance
(15,298)
(15,971)
﻿ Gross deferred tax asset, net of valuation allowance
20,717
23,099
﻿ Deferred tax liabilities:
﻿ Goodwill and intangibles
(17,867)
(23,406)
﻿ Net deferred tax asset (liability)
$ 2,850
$ (307)
The Company had a net income tax payable of $3.3 million and a net income tax receivable of $1.4 million as of May 26, 2018 and May 27, 2017, respectively.
The tax benefit associated with the exercise of nonqualified stock options and the disqualifying dispositions by employees of incentive stock options, restricted stock awards and shares issued under the Company’s ESPP reduced income taxes payable by $1.1 million for both of the years ended May 26, 2018 and May 27, 2017 .
The Company has foreign net operating loss carryforwards of $6 5 . 4 million and foreign tax credit carryforwards of $ 5 .6 million. The foreign tax credits will expire beginning in fiscal 2023. The following table summarizes the net operating loss expiration periods.
﻿
﻿
﻿ Expiration Periods
Amount of Net Operating Losses
﻿ Fiscal Years Ending:
(in thousands)
﻿ 2019
$ 500
﻿ 2020
1,600
﻿ 2021
4,500
﻿ 2022
400
﻿ 2023
300
﻿ 2024-2028
3,400
﻿ Unlimited
54,700
﻿
$ 65,400
﻿
The following table summarizes the activity in our valuation allowance accounts (in thousands):
﻿
﻿
﻿
﻿
﻿
﻿
Currency
﻿
Beginning
Charged to
Rate
Ending
﻿
Balance
Operations
Changes
Balance
﻿ Years Ended:
﻿ May 28, 2016
$ 15,056
$ 691
$ (33)
$ 15,714
﻿ May 27, 2017
$ 15,714
$ 438
$ (181)
$ 15,971
﻿ May 26, 2018
$ 15,971
$ (1,181)
$ 508
$ 15,298
Realization of the deferred tax assets is dependent upon generating sufficient future taxable income. Management believes that it is more likely than not that all other remaining deferred tax assets will be realized through future taxable earnings or alternative tax strategies.
﻿
Deferred income taxes have not been provided on the undistributed earnings of approximately $10. 4 million from the Company’s foreign subsidiaries as of May 26, 2018 since these amounts are intended to be indefinitely reinvested in foreign operations. If the earnings of the Company’s foreign subsidiaries were to be distributed, management estimates that the income tax impact would be immaterial as a result of transition tax and the federal dividends received deduction for foreign source earnings provided under US tax reform.
The following table summarizes the activity related to the gross unrecognized tax benefits (in thousands):
﻿
﻿
﻿
﻿
For the Years Ended
﻿
May 26,
May 27,
﻿
2018
2017
﻿ Unrecognized tax benefits, beginning of year
$ 42
$ 42
﻿ Gross increases-tax positions in prior period
-
-
﻿ Gross decreases-tax positions in prior period
-
-
﻿ Gross increases-current period tax positions
42
-
﻿ Settlements
-
-
﻿ Lapse of statute of limitations
(42)
-
﻿ Unrecognized tax benefits, end of year
$ 42
$ 42
T he Company’s total liability for unrecognized gross tax benefits was $42,000 as of both May 2 6 , 201 8 and May 2 7 , 201 7 , which, if ultimately recognized , would impact the effective tax rate in future periods. The unrecognized tax benefits include long-term liabilities of $42,000 as of both May 2 6 , 201 8 and May 2 7 , 201 7 ; none of the unrecognized tax benefits are short-term liabilities due to the closing of the statute of limitations.
The Company’s major income tax jurisdiction is the U.S., with federal statute of limitations remaining open for fiscal 201 5 and thereafter. For states within the U.S. in which the Company does significant business, the Company remains subject to examination for fiscal 201 4 and thereafter. Major foreign jurisdictions in Europe remain open for fiscal years ended 201 3 and thereafter.
The Company continues to recognize interest expense and penalties related to income tax as a part of its provision for income taxes. During the current fiscal year, the Company did not accrue for any interest and penalties as a component of the liability for unrecognized tax benefits.</t>
  </si>
  <si>
    <t>Accrued Salaries And Related Obligations</t>
  </si>
  <si>
    <t>Accrued Salaries And Related Obligations [Abstract]</t>
  </si>
  <si>
    <t xml:space="preserve">8 . Accrued Salaries and Related Obligations
Accrued salaries and related obligations consist of the following (in thousands):
﻿
﻿
﻿
﻿
As of
As of
﻿
May 26,
May 27,
﻿
2018
2017
﻿ Accrued salaries and related obligations
$ 22,613
$ 18,741
﻿ Accrued bonuses
18,506
15,600
﻿ Accrued vacation
17,299
14,900
﻿
$ 58,418
$ 49,241
﻿ </t>
  </si>
  <si>
    <t>Concentrations Of Credit Risk</t>
  </si>
  <si>
    <t>Concentrations Of Credit Risk [Abstract]</t>
  </si>
  <si>
    <t xml:space="preserve">9 . Concentrations of Credit Risk
The Company currently maintains cash and cash equivalent balance s only and has no short-term investments in commercial paper and U.S. government agency securities .
Financial instruments, which potentially subject the Company to concentration of credit risk, consist primarily of trade receivables. However, concentrations of credit risk are limited due to the large number of customers comprising the Company’s customer base and their dispersion across different business and geographic areas. The Company monitors its exposure to credit losses and maintains an allowance for anticipated losses. A significant change in the liquidity or financial position of one or more of the Company’s customers could result in an increase in the allowance for anticipated losses. No single customer accounted for more than 10% of r evenue for the years ended May 26, 2018, May 27, 2017 and May 28 , 201 6 . </t>
  </si>
  <si>
    <t>Stockholders' Equity</t>
  </si>
  <si>
    <t>Stockholders' Equity [Abstract]</t>
  </si>
  <si>
    <t xml:space="preserve">10 . Stockholders’ Equity
The Company has 70,000,000 authorized shares of common stock with a $0.01 par value. At May 26, 2018 and May 27 , 201 7 , there were 31,614,000 and 29,662,000 shares of common stock outstanding, respectively, all of which provide the holders with voting rights.
The Company has authorized for issuance 5,000,000 shares of preferred stock with a $0.01 par value per share. The board of directors has the authority to issue preferred stock in one or more series and to determine the related rights and preferences. No shares of preferred stock were outstanding as of May 26, 2018 and May 27 , 201 7 .
Stock Repurchase Program
The Company’s board of directors has periodical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150 million. Repurchases under the program may take place in the open market or in privately negotiated transactions and may be made pursuant to a Rule 10b5-1 plan. During the years ended May 26, 2018 and May 27 , 2017, the Company purchased on the open market approximately 0.3 million and 0.8 million shares of its common stock, respectively, at an average price of $15.95 and $15.99 per share, respectively, for approximately $5.1 million and $13.5 million, respectively. As of May 26, 2018 , approximately $120.0 million remains available for future repurchases of the Company’s common stock under the July 2015 program.
Quarterly Dividend
Subject to approval each quarter by its board of directors , the Company pays a regular dividend . On April 19, 201 8, the board of directors declared a regular quarterly dividend of $0.12 per share of the Company’s common stock. The dividend, paid on June 14, 2018 , was accrued in the Consolidated Balance Sheet as of May 26, 2018 for approximately $3.8 million. Continuation of the quarterly dividend is at the discretion of the board of directors and depend s upon the Company’s financial condition, results of operations, capital requirements, general business condition, contractual restrictions contained in the Company’s current credit agreements and other agreements, and other factors deemed relevant by the board of directors.
Tender Offer for Common Stock
In October 2016, the Company commenced a modified Dutch auction tender offer to purchase up to 6 million shares of common stock at a price not greater than $16.00 per share and not less than $13.50 per share. In November 2016, the Company exercised its right to increase the size of the tender offer by up to 2.0% of its outstanding common stock. The tender offer period expired on November 15, 2016 and on November 22, 2016, the Company purchased 6,515,264 shares of its common stock at a per share price of $16.00 , excluding transaction costs, for approximately $104.2 million. These shares are currently held as treasury stock. The tender offer was funded through borrowings of $58.0 million under the Facility and the remainder with cash on hand.
﻿ </t>
  </si>
  <si>
    <t>Stock-Based Compensation Plans</t>
  </si>
  <si>
    <t>Stock-Based Compensation Plans [Abstract]</t>
  </si>
  <si>
    <t xml:space="preserve">1 1 . Stock - Based Compensation Plans
2014 Performance Incentive Plan
On October 23, 2014, the Company’s stockholders approved the 2014 Plan. The 2014 Plan replaced the Resources Connection, Inc. 2004 Performance Incentive Plan and the 1999 Long Term Incentive Plan (the “Prior Stock Plans”). The effective date of the 2014 Plan is September 3, 2014 and, unless terminated earlier by the b oard of d irectors, will terminate on September 2, 2024. Under the terms of the 2014 Plan, the Company’s board of directors or one or more committees appointed by the board of directors will administer the 2014 Plan. The board of directors has delegated general administrative authority for the 2014 Plan to the Compensation Committee of the board of directors.
The administrator of the 2014 Plan has broad authority to, among other things, select participants and determine the type(s) of award(s) that they are to receive, and determine the number of shares that are to be subject to awards and the terms and conditions of awards, including the price (if any) to be paid for the shares or the award. Persons eligible to receive awards under the 2014 Plan include officers or employees of the Company or any of its subsidiaries, directors of the Company, and certain consultants and advisors to the Company or any of its subsidiaries.
The maximum number of shares of the Company’s common stock that may be issued or transferred pursuant to awards under the 2014 Plan equals the sum of: (1) 2,400,000 shares, plus (2) the number of shares subject to stock options granted under the Prior Stock Plans and outstanding as of September 3, 2014 (the date at which the Prior Stock Plans terminated), which expire, or for any reason are cancelled or terminated, after that date without being exercised, plus (3) the number of shares subject to restricted stock, restricted stock units and other full-value awards granted under the Prior Stock Plans that were outstanding and unvested as of September 3, 2014, which are forfeited, terminated, cancelled, or otherwise reacquired after that date without having become vested. As of May 26, 2018 , 2,252,000 shares were available for award grant purposes under the 2014 Plan, subject to future increases as described in (2) and (3) above and subject to increase as then-outstanding awards expire or terminate without having become vested or exercised, as applicable.
The types of awards that may be granted under the 2014 Plan include stock options, restricted stock, stock bonuses, performance stock, stock units, phantom stock and other forms of awards granted or denominated in the Company’s common stock or units of the Company’s common stock, as well as certain cash bonus awards. Under the terms of the 2014 Plan, the option price for the incentive stock options (“ISOs”) and nonqualified stock options (“NQSO”) may not be less than the fair market value of the shares of the Company’s stock on the date of the grant. For ISOs, the exercise price per share may not be less than 110% of the fair market value of a share of common stock on the grant date for any individual possessing more than 10% of the total outstanding stock of the Company. Stock options granted under the 2014 Plan and the Prior Stock Plans generally become exercisable over periods of one to four years and expire not more than ten years from the date of grant. The Company predominantly grants NQSOs to employees in the U.S. The Company granted 11 7 ,588 and 127,720 shares of restricted stock during the fiscal years ended May 26, 2018 and May 27 , 201 7 , respectively.
On January 1, 2018, the Company adopted the Directors Deferred Compensation Plan, which provides the members of the Company’s board of directors who are not officers or employees of the Company the opportunity to defer certain compensation and equity awards paid or granted for their service in the form of stock units (“Stock Units”). The Stock Units are used solely as a device for determining the amount of cash benefit to eventually be paid to the director. Each has the same value as one share of Resources Connection, Inc. common stock. Stock Units must be retained until the director leaves the board of directors, at which time the cash value of the Stock Units are paid out. Additional Stock Units are credited to reflect dividends paid on shares of Resources Connection, Inc. common stock. Stock Units credited to a director pursuant to an election to defer compensation (and any dividend equivalents credited thereon) are fully vested at all times. Stock Units credited to a director pursuant to an election to defer an equity award are subject to the vesting conditions applicable to the equity award, except that dividend equivalents credited to a director with respect to such Stock Units are vested at all times. These liability classified awards are re-measured at each reporting date and on settlement using the closing price of the Company’s common stock on that date. Any change in fair value is recorded as stock-based compensation expense in the period. We recognize stock-based compensation on these Stock Units using the straight-line method over the requisite service period.
A summary of the share-based award activity under the 2014 Plan and the Prior Stock Plans follows (amounts in thousands, except weighted average exercise price):
﻿
﻿
﻿
﻿
﻿
Share-Based
Number of
Weighted
Weighted Average
﻿
Awards
Shares
Average
Remaining
Aggregate
﻿
Available
Under
Exercise
Contractual Life
Intrinsic
﻿
for Grant
Option
Price
(in years)
Value
﻿ Options outstanding at May 27, 2017
2,767
7,164
$ 15.08
5.56
$ 1,696
﻿ Granted, at fair market value
(996)
996
15.80
﻿ Restricted stock (1)
(294)
-
-
﻿ Exercised
-
(517)
12.54
﻿ Forfeited (2)
181
(180)
14.79
﻿ Expired
594
(594)
18.41
﻿ Options outstanding at May 26, 2018
2,252
6,869
$ 15.10
5.50
$ 12,310
﻿ Exercisable at May 26, 2018
4,503
$ 15.12
3.99
$ 9,242
﻿ Vested and expected to vest at May 26, 2018 (3)
6,661
$ 15.09
5.38
$ 12,133
﻿
(1) Amounts represent restricted shares granted. Share-based awards available for grant are reduced by 2.5 shares for each share awarded as stock grants from the 2014 Plan.
(2) Amounts represent both stock options and restricted share awards forfeited.
(3) The expected to vest options are the result of applying the pre-vesting forfeiture rate assumptions to options not yet vested of 2,366,237 and 2,599,794 as of May 26, 2018 and May 27, 2017, respectively.
The aggregate intrinsic value in the preceding table represents the total pre-tax intrinsic value, based on the Company’s closing stock price of $16.35 as of May 2 5 , 201 8 (the last actual trading day of fiscal 201 8 ), which would have been received by the option holders had all option holders exercised their options as of that date.
The total pre-tax intrinsic value related to stock options exercised during the years ended May 26, 2018, May 27, 2017 and May 28 , 201 6 was $1.7 million, $1.1 million and $1.8 million , respectively. The total estimated fair value of stock options that vested during the years ended May 26, 2018, May 27, 2017 and May 28 , 201 6 was $5.1 million, $3.6 million and $4.0 million, respectively.
Valuation and Expense Information for Stock Based Compensation Plans
The following table summarizes the impact of the Company’s stock-based compensation plans. Stock-based compensation expense is included in selling, general and administrative expenses and consists of stock-based compensation expense related to employee stock options, ESPP stock purchase rights and restricted stock (in thousands, except per share amounts):
﻿
﻿
﻿
﻿
For the Years Ended
﻿
May 26,
May 27,
May 28,
﻿
2018
2017
2016
﻿ Income before income taxes
$ (6,033)
$ (6,068)
$ (6,280)
﻿ Net income
$ (5,697)
$ (3,962)
$ (4,159)
﻿ Net income per share:
﻿ Basic
$ (0.19)
$ (0.12)
$ (0.11)
﻿ Diluted
$ (0.18)
$ (0.12)
$ (0.11)
﻿
The weighted average estimated fair value per share of employee stock options granted during the years ended May 26, 2018, May 27, 2017 and May 28 , 201 6 was $3.61 , $3.61 and $4.54 , respectively, using the Black-Scholes model with the following assumptions:
﻿
﻿
﻿
﻿
﻿
﻿
For the Years Ended
﻿
May 26, 2018
May 27, 2017
May 28, 2016
﻿ Expected volatility
30.3% - 34.5%
34.6% - 38.4%
35% - 40.5%
﻿ Risk-free interest rate
2.1% - 2.4%
1.3% - 1.6%
1.7% - 2.0%
﻿ Expected dividends
3.1%
3.0%
2.2%
﻿ Expected life
5.7 - 8.2 years
5.6 - 8.1 years
5.6 - 7.7 years
As of May 26, 2018 , there was $6.5 million of total unrecognized compensation cost related to non-vested employee stock options granted. That cost is expected to be recognized over a weighted-average period of 31 months. Stock-based compensation expense included in selling, general and administrative expenses for the years ended May 26, 2018, May 27, 2017 and May 28 , 201 6 was $ 6. 0 million, $6. 1 million and $ 6.3 million, respectively; this consisted of stock-based compensation expense related to employee stock options, employee stock purchases made via the Company’s ESPP and issuances of restricted stock. Also included in the stock-based compensation expense for the year ended May 28, 2016 was approximately $900,000 related to the accelerated vesting of options held by Donald Murray in connection with his transition from Executive Chairman to Chairman.
﻿
﻿
﻿
﻿
﻿
Total Number
﻿
Total Number of Shares
﻿ Unvested restricted shares outstanding at May 27, 2017
189,015
﻿ Granted
117,588
﻿ Vested
(71,118)
﻿ Forfeited
(627)
﻿ Unvested restricted shares outstanding at May 26, 2018
234,858
Stock-based compensation expense in the tables above includes compensation for restricted shares of $1.4 million, $0.8 million and $0.6 million for the years ended May 26, 2018 May 27, 2017 and May 28, 2016 respectively. At May 26, 2018, the re was approximately $3. 0 million of total unrecognized compensation cost related to restricted shares, which is expected to be recognized over a weighted-average period of 27 months .
Excess income tax benefits and deficiencies from stock-based compensation are now recognized as a discrete item within the provision for income taxes in the Consolidated Statement of Operations rather than additional paid-in capital in the Consolidated Balance Sheets.
The Company recognizes compensation expense for only the portion of stock options and restricted stock units that are expected to vest, rather than recording forfeitures when they occur. If the actual number of forfeitures differs from that estimated by management, additional adjustments to compensation expense may be required in future periods.
﻿
Employee Stock Purchase Plan
On October 23, 2014, the Company’s stockholders approved an amendment to the ESPP to extend the term of the ESPP through October 16, 2024, and to increase the maximum number of shares of the Company’s common stock authorized for issuance under the ESPP by an additional 1.5 million shares.
The Company’s ESPP allows qualified employees (as defined in the ESPP) to purchase designated shares of the Company’s common stock at a price equal to 85% of the lesser of the fair market value of common stock at the beginning or end of each semi-annual stock purchase period. After approval of the amendment, a total of 5.9 million shares of common stock may be issued under the ESPP. The Company issued 33 8 ,000 , 359,000 and 325,000 shares of common stock pursuant to the ESPP for the years ended May 26, 2018, May 27, 2017 and May 28 , 201 6 , respectively. There are 580,000 shares of common stock available for issuance under the ESPP as of May 26, 2018 . </t>
  </si>
  <si>
    <t>Benefit Plan</t>
  </si>
  <si>
    <t>Benefit Plan [Abstract]</t>
  </si>
  <si>
    <t xml:space="preserve">1 2 . Benefit Plan
The Company has a defined contribution 401(k) plan (“the plan”) which covers all employees in the U.S. who have completed 90 days of service and are age 21 or older. Participants may contribute up to 50% of their annual salary up to the maximum amount allowed by statute. As defined in the plan agreement, the Company may make matching contributions in such amount, if any, up to a maximum of 6% of individual employees’ annual compensation. The Company, at its sole discretion, determines the matching contribution made from quarter to quarter. To receive matching contributions, the employee must be employed on the last business day of the fiscal quarter. For the years ended May 26, 2018, May 27, 2017 and May 28 , 201 6 , the Company contributed approximately $5.6 million , $5.1 million and $5.0 million, respectively, to the plan as Company matching contributions.
﻿ </t>
  </si>
  <si>
    <t>Supplemental Disclosure Of Cash Flow Information</t>
  </si>
  <si>
    <t>Supplemental Disclosure Of Cash Flow Information [Abstract]</t>
  </si>
  <si>
    <t xml:space="preserve">1 3 . Supplemental Disclosure of Cash Flow Information
Additional information regarding cash flows is as follows (in thousands):
﻿
﻿
﻿
﻿
﻿
For the Years Ended
﻿
May 26,
May 27,
May 28,
﻿
2018
2017
2016
﻿
﻿ Income taxes paid
$ 10,601
$ 16,756
$ 23,135
﻿ Interest paid
$ 1,769
$ 628
$
-
﻿ Non-cash investing and financing activities:
﻿ Capitalized leasehold improvements paid directly by landlord
$ 65
$ 1,026
$ 405
﻿ Acquisition of taskforce:
﻿ Issuance of common stock
$ 2,602
$
-
$
-
﻿ Liability for contingent consideration
$ 4,289
$
-
$
-
﻿ Acquisition of Accretive :
﻿ Issuance of common stock
$ 11,754
$
-
$
-
﻿ Dividends declared, not paid
$ 3,791
$ 3,253
$ 3,623
﻿
﻿ </t>
  </si>
  <si>
    <t>Commitments And Contingencies</t>
  </si>
  <si>
    <t>Commitments and Contingencies [Abstract]</t>
  </si>
  <si>
    <t xml:space="preserve">1 4 . Commitments and Contingencies
Lease Commitments and Purchase Obligations
At May 26, 2018 , the Company had operating leases, expiring at various dates through March 2027, primarily for office premises, and purchase obligations, primarily for property and equipment . At May 26, 2018 , the Company had no capital leases. Future minimum rental commitments under operating leases and other known purchase obligations are as follows (in thousands):
﻿
﻿
﻿
﻿
Operating
Purchase
﻿ Years Ending:
Leases
Obligations
﻿ May 25, 2019
$ 11,980
$ 713
﻿ May 30, 2020
8,911
410
﻿ May 29, 2021
7,745
168
﻿ May 28, 2022
6,446
54
﻿ May 27, 2023
4,067
-
﻿ Thereafter
3,301
-
﻿ Total
$ 42,450
$ 1,345
﻿
Rent expense for the years ended May 26, 2018, May 27, 2017 and May 28 , 201 6 totaled $13.7 million, $12.9 million and $13.1 million, respectively. Rent expense is recognized on a straight-line basis over the term of the lease, including during any rent holiday periods.
The Company leases approximately 16,200 square feet of the approximately 56,200 square foot Company owned building located in Irvine, California to independent third parties and has operating lease agreements for sub-let space with independent third parties expiring through fiscal 2025. Under the terms of these operating lease agreements, rental income from such third party leases is expected to be $392,000 , $358,000 , $30 7 ,000 , $257,000 and $226,000 in fiscal 2019 through 2023, respectively and $311,000 thereafter.
Employment Agreements
The Company ’s employment agreement with its president and chief executive officer, Kate W. Duchene, has an initial term of three years ending on December 19, 2019 and renew s for one -year periods commencing thereafter unless the Company or M s . Duchene provides the other party written notice within 60 days of the then-current expiration date that the agreement will not be extended. The employment agreement provides M s . Duchene with a specified severance amount depending on whether her separation from the Company is with or without good cause as defined in the agreement. The Company also has employment agreements with certain key members of management ; these agreements automatically renew for additional one year periods unless the Company or the named executive provides the other party written notice no later than 60 days prior to the then-current expiration date that the agreement will not be extended. These agreements provide those employees with a specified severance amount depending on whether the employee is terminated with or without good cause as defined in the applicable agreement.
Legal Proceedings
The Company is involved in certain legal matters in the ordinary course of business. In the opinion of management, all such matters, if disposed of unfavorably, would not have a material adverse effect on the Company’s financial position, cash flows or results of operations. </t>
  </si>
  <si>
    <t>Segment Information And Enterprise Reporting</t>
  </si>
  <si>
    <t>Segment Information And Enterprise Reporting [Abstract]</t>
  </si>
  <si>
    <t>1 5 . Segment Information and Enterprise Reporting
The Company discloses information regarding operations outside of the U.S. The Company operates as one segment. The accounting policies for the domestic and international operations are the same as those described in Note 2 - Summary of Significant Accounting Policies . Summarized information regarding the Company’s domestic and international operations is shown in the following table. Amounts are stated in thousands:
﻿
﻿
﻿
﻿
Revenue for the
﻿
For the Years Ended
Long-Lived Assets (1) as of
﻿
May 26,
May 27,
May 28,
May 26,
May 27,
﻿
2018
2017
2016
2018
2017
﻿ United States
$ 510,935
$ 469,846
$ 489,035
$ 198,280
$ 173,781
﻿ International
143,194
113,565
109,486
34,614
20,661
﻿ Total
$ 654,129
$ 583,411
$ 598,521
$ 232,894
$ 194,442
﻿
(1) Long-lived assets are comprised of goodwill, intangible assets and property and equipment.</t>
  </si>
  <si>
    <t>Summary Of Significant Accounting Policies (Policy)</t>
  </si>
  <si>
    <t>Basis Of Presentation And Principles Of Consolidation</t>
  </si>
  <si>
    <t xml:space="preserve">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t>
  </si>
  <si>
    <t>Revenue Recognition</t>
  </si>
  <si>
    <t xml:space="preserve">Revenue Recognition
Revenues are recognized when the Company’s professionals deliver promised services to clients, in an amount that reflects the consideration the Company expects to be entitled to in exchange for those services. Conversion fees are recognized when one of the Company’s professionals accepts an offer of permanent employment from a client and all requisite terms of the agreement have been met . Conversion fees were 0.4% , 0.5% and 0.5% of revenue for each of the years ended May 26, 2018, May 27, 2017 and May 28, 2016, respectively. All costs of compensating the Company’s professionals are the responsibility of the Company and are included in direct cost of services. </t>
  </si>
  <si>
    <t>Client Reimbursements Of "Out-Of-Pocket" Expenses</t>
  </si>
  <si>
    <t xml:space="preserve">Client Reimbursements of “Out-of-Pocket” Expenses
The Company recognizes all reimbursements received from clients for “out-of-pocket” expenses as revenue and all such expenses as direct cost of services. Reimbursements received from clients were $11.8 million, $10.1 million and $10.6 million for the years ended May 26, 2018, May 27, 2017 and May 28, 2016, respectively. </t>
  </si>
  <si>
    <t>Foreign Currency Translation</t>
  </si>
  <si>
    <t xml:space="preserve">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t>
  </si>
  <si>
    <t>Per Share Information</t>
  </si>
  <si>
    <t xml:space="preserve">Per Share Information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26, 2018, May 27, 2017 and May 28, 2016 (in thousands, except per share amounts):
﻿
﻿
﻿
﻿
For the Years Ended
﻿
May 26,
May 27,
May 28,
﻿
2018
2017
2016
﻿
﻿ Net income
$ 18,826
$ 18,651
$ 30,443
﻿ Basic:
﻿ Weighted average shares
30,741
32,851
37,037
﻿ Diluted:
﻿ Weighted average shares
30,741
32,851
37,037
﻿ Potentially dilutive shares
469
620
571
﻿ Total dilutive shares
31,210
33,471
37,608
﻿ Net income per common share:
﻿ Basic
$ 0.61
$ 0.57
$ 0.82
﻿ Dilutive
$ 0.60
$ 0.56
$ 0.81
﻿ Anti-dilutive shares not included above
4,619
4,582
4,745
﻿ </t>
  </si>
  <si>
    <t>Cash And Cash Equivalents</t>
  </si>
  <si>
    <t xml:space="preserve">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t>
  </si>
  <si>
    <t>Financial Instruments</t>
  </si>
  <si>
    <t xml:space="preserve">Financial Instruments
﻿
The Company had no short-term investments as of May 26, 2018 or May 27, 2017. The Company had no investments with a maturity in excess of one year as of the end of either fiscal year 2018 or 2017. The Company carries debt securities that it has the ability and positive intent to hold to maturity at amortized cost.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t>
  </si>
  <si>
    <t>Allowance For Doubtful Accounts</t>
  </si>
  <si>
    <t xml:space="preserve">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our allowance for doubtful accounts (in thousands):
﻿
﻿
﻿
Currency
﻿
Beginning
Charged to
Rate
(Write-offs)/
Ending
﻿
Balance
Operations
Changes
Recoveries
Balance
﻿ Years Ended:
﻿ May 28, 2016
$ 3,291
$ 1,118
$ (16)
$ (1,399)
$ 2,994
﻿ May 27, 2017
$ 2,994
$ 458
$ (20)
$ (915)
$ 2,517
﻿ May 26, 2018
$ 2,517
$ 826
$ 12
$ (1,715)
$ 1,640
﻿ </t>
  </si>
  <si>
    <t xml:space="preserve">Property and Equipment
Property and equipment is stated at cost, less accumulated depreciation and amortization. Depreciation is computed using the straight-line method over the following estimated useful lives:
﻿
﻿ Building
30 years
﻿ Furniture
5 to 10 years
﻿ Leasehold improvements
Lesser of useful life of asset or term of lease
﻿ Computer, equipment and software
3 to 5 years
Costs for normal repairs and maintenance are expensed to operations as incurred, while renewals and major refurbishments are capitalized.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t>
  </si>
  <si>
    <t>Goodwill and Intangible Assets</t>
  </si>
  <si>
    <t xml:space="preserve">Goodwill and Intangible Assets
Goodwill and intangible assets primarily consist of the cost of acquired companies in excess of the fair market value of their net tangible assets at the date of acquisition. Goodwill is not subject to amortization but is tested for impairment annually or whenever events or changes in circumstances indicate that the asset might be impaired. The Company performed its annual goodwill impairment analysis as of May 26, 2018 and will continue to test for impairment at least annually. The Company performs its impairment analysis by comparing its market capitalization to its book value throughout the fiscal year. For application of this methodology the Company determined that it operates as a single reporting unit resulting from the combination of its practice offices. No impairment was indicated as of May 26, 2018. The Company’s identifiable intangible assets are amortized over their lives, typically ranging from three to ten years.
See Note 4 — Intangible Assets and Goodwill for a further description of the Company’s intangible assets. </t>
  </si>
  <si>
    <t>Stock-Based Compensation</t>
  </si>
  <si>
    <t xml:space="preserve">Stock-Based Compensation
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14 Performance Incentive Plan (“2014 Plan”).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
See Note 1 1 — Stock - Based Compensation Plans for further information on the 2014 Plan and stock-based compensation. </t>
  </si>
  <si>
    <t xml:space="preserve">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
  </si>
  <si>
    <t>Recent Accounting Pronouncements</t>
  </si>
  <si>
    <t xml:space="preserve">Recent Accounting Pronouncements
﻿
Accounting Pronouncements Adopted During Current Fiscal Year
Compensation-Stock Compensation (Topic 718): Improvements to Employee Share-Based Payment Accounting. In March 2016, the Financial Accounting Standards Board (“FASB”) issued Accounting Standards Update (“ASU”) 2016-09. The standard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record forfeitures as they occur or estimate over the vesting period). The new standard is effective for financial statements for annual and interim periods within those annual periods beginning after December 15, 2016 and was adopted by the Company on a prospective basis effective May 28, 2017. The Company has elected to account for forfeitures based on previous guidance and will make an estimate of the number of awards expected to vest with a subsequent true up to actual forfeitures. As a result of the adoption, excess income tax benefits and deficiencies from stock-based compensation are now recognized as a discrete item within the provision for income taxes in the Consolidated Statement of Operations rather than additional paid-in capital in the Consolidated Balance Sheets. In future quarters, when tranches of unexercised options expire, there could be a potentially significant impact on the Company’s income tax expense and income tax percentage.
Statement of Cash Flows (Topic 230): Classification of Certain Cash Receipts and Cash Payments. In August 2016, the FASB issued ASU 2016-15, which provides guidance designed to address diversity in how certain cash receipts and cash payments are presented and classified in the statement of cash flows. Examples include cash payments for debt prepayment or debt extinguishment; contingent consideration payments made after a business combination; and proceeds from the settlement of corporate-owned life insurance policies. The new standard is effective for financial statements for annual and interim periods within those annual periods beginning after December 15, 2017. The Company has elected to early adopt this pronouncement in the current quarter so as to enhance the comparability of potential future payments of contingent consideration related to the taskforce acquisition; the first payment related to this acquisition was made in the fourth quarter of fiscal 2018.
Accounting Pronouncements Pending Adoption
Compensation — Stock Compensation (Topic 718): Scope of Modification Accounting.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new standard is effective for financial statements for annual periods beginning after December 15, 2017 (for the Company, fiscal 2019). The guidance must be applied prospectively to awards modified on or after the adoption date. The future impact of ASU 2017-09 will be dependent on the nature of future stock award modifications.
Intangibles — Goodwill and Other (Topic 350): Simplifying the Test for Goodwill Impairment. In January 2017, the FASB issued ASU 2017-04, which provides guidance regarding the goodwill impairment testing process. The new standard eliminates Step 2 of the goodwill impairment test. If a company determines in Step 1 of the goodwill impairment test that the carrying value of goodwill is greater than the fair value, an impairment for that difference must be recorded in the income statement, rather than proceeding to Step 2. The new standard is effective for financial statements for annual periods beginning after December 15, 2019 (for the Company, fiscal 2021). Early adoption is permitted for interim or annual goodwill impairments tests performed on testing dates after January 1, 2017.
Based on the Company’s most recent annual goodwill impairment test completed in fiscal 2018, the Company expects no initial impact on adoption.
Leases (Topic 842): Leases. In February 2016, the FASB issued ASU 2016-02, which amends the existing guidance to require lessees to recognize operating lease obligations on their balance sheets by recording the rights and obligations created by those leases. The requirements are effective for financial statements for annual periods and interim periods within those annual periods beginning after December 15, 2018 (for the Company, fiscal 2020), and early adoption is permitted. The Company is currently evaluating the impact ASU 2016-02 will have on its consolidated financial statements and believes it will have a significant impact on the Company’s reported balance sheet assets and liabilities. Under current accounting guidelines, the Company’s office leases are operating lease arrangements, in which rental payments are treated as operating expenses and there is no recognition of the arrangement on the balance sheet as an asset with the related obligation to the lessor as a liability.
Revenue from Contracts with Customers (Topic 606) : In May 2014, the FASB issued ASU 2014-09, a comprehensive new revenue recognition standard that supersede s current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core principle and requires additional disclosures. The standard allows for either “full retrospective” adoption, meaning the standard is applied to all periods presented, or “modified retrospective approach/cumulative effect” adoption, meaning the standard is applied only to the most current period presented in the financial statements. In addition, in March 2016, the FASB issued ASU 2016-12, Narrow-Scope Improvements and Practical Expedients (Topic 606), which provides clarifying guidance in certain areas and adds some practical expedients. The effective date for this ASU is the same as the effective date for ASU 2014-09, (for the Company, the first day of fiscal 2019). The Company is in the process of completing its evaluation of how it currently recognizes revenue compared to the accounting treatment required under the new guidance. During this process, the Company reviewed client contracts and types of revenue transactions to determine the impact of the accounting treatment under the new guidance. Based on current information available, the Company believes adoption of the guidance will not have a material impact on its Consolidated Financial Statements or internal controls, other than required expanded disclosures. The Company will adopt the new guidance beginning May 27, 2018, using the modified retrospective approach, which recognizes the cumulative effect (if any) of application on that date.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Summary Of Significant Accounting Policies (Tables)</t>
  </si>
  <si>
    <t>Calculation Of Net Income Per Share</t>
  </si>
  <si>
    <t xml:space="preserve">﻿
﻿
﻿
For the Years Ended
﻿
May 26,
May 27,
May 28,
﻿
2018
2017
2016
﻿
﻿ Net income
$ 18,826
$ 18,651
$ 30,443
﻿ Basic:
﻿ Weighted average shares
30,741
32,851
37,037
﻿ Diluted:
﻿ Weighted average shares
30,741
32,851
37,037
﻿ Potentially dilutive shares
469
620
571
﻿ Total dilutive shares
31,210
33,471
37,608
﻿ Net income per common share:
﻿ Basic
$ 0.61
$ 0.57
$ 0.82
﻿ Dilutive
$ 0.60
$ 0.56
$ 0.81
﻿ Anti-dilutive shares not included above
4,619
4,582
4,745
﻿ </t>
  </si>
  <si>
    <t>Summary Of The Activity In Allowance For Doubtful Accounts</t>
  </si>
  <si>
    <t xml:space="preserve">﻿
﻿
﻿
Currency
﻿
Beginning
Charged to
Rate
(Write-offs)/
Ending
﻿
Balance
Operations
Changes
Recoveries
Balance
﻿ Years Ended:
﻿ May 28, 2016
$ 3,291
$ 1,118
$ (16)
$ (1,399)
$ 2,994
﻿ May 27, 2017
$ 2,994
$ 458
$ (20)
$ (915)
$ 2,517
﻿ May 26, 2018
$ 2,517
$ 826
$ 12
$ (1,715)
$ 1,640
﻿ </t>
  </si>
  <si>
    <t>Schedule Of Estimated Useful Lives Of Property And Equipment</t>
  </si>
  <si>
    <t xml:space="preserve">﻿
﻿ Building
30 years
﻿ Furniture
5 to 10 years
﻿ Leasehold improvements
Lesser of useful life of asset or term of lease
﻿ Computer, equipment and software
3 to 5 years
﻿ </t>
  </si>
  <si>
    <t>Acquisitions (Tables)</t>
  </si>
  <si>
    <t>Business Acquisition [Line Items]</t>
  </si>
  <si>
    <t>Summary Of Fair Value Of Consideration Transferred</t>
  </si>
  <si>
    <t xml:space="preserve">﻿
﻿ Cash $20,047
﻿ Common stock— 1,072,474 shares $10.96 (closing price on acquisition date discounted for restriction on sale) 11,754
﻿ Total $31,801
﻿ </t>
  </si>
  <si>
    <t>Summary Of Recognized Amounts Of Assets Acquired And Liabilities Assumed</t>
  </si>
  <si>
    <t xml:space="preserve">﻿
﻿
﻿ Accounts receivable
$ 11,360
﻿ Prepaid expenses and other current assets
1,084
﻿ Intangible assets
15,200
﻿ Property and equipment
979
﻿ Total identifiable assets
28,623
﻿ Accounts payable and accrued expenses
3,637
﻿ Accrued salaries and related obligations
4,562
﻿ Other current liabilities
148
﻿ Total liabilities assumed
8,347
﻿ Net identifiable assets acquired
20,276
﻿ Goodwill
11,525
﻿ Net assets acquired
$ 31,801
﻿ </t>
  </si>
  <si>
    <t xml:space="preserve">﻿
﻿
﻿ Cash
$ 4,384
﻿ Working capital adjustment - receivable
(123)
﻿ Common stock - 226,628 shares $11.48 (closing price on acquisition date discounted for restriction on sale)
2,602
﻿ Estimated initial contingent consideration
6,514
﻿ Total
$ 13,377
﻿ </t>
  </si>
  <si>
    <t xml:space="preserve">﻿
﻿
﻿ Cash and cash equivalents
$ 974
﻿ Accounts receivable
1,930
﻿ Prepaid expenses and other current assets
45
﻿ Intangible assets
5,727
﻿ Property and equipment
39
﻿ Total identifiable assets
8,715
﻿ Accounts payable and accrued expenses
2,116
﻿ Accrued salaries and related obligations
16
﻿ Other current liabilities
140
﻿ Total liabilities assumed
2,272
﻿ Net identifiable assets acquired
6,443
﻿ Deferred tax liability
(1,815)
﻿ Goodwill
8,749
﻿ Net assets acquired
$ 13,377
﻿ </t>
  </si>
  <si>
    <t>Intangible Assets And Goodwill (Tables)</t>
  </si>
  <si>
    <t>Summary Of Intangible Assets And Related Accumulated Amortization</t>
  </si>
  <si>
    <t xml:space="preserve">﻿
﻿
As of May 26, 2018
﻿
Accumulated
﻿
Gross
Amortization
Net
﻿
﻿ Customer contracts and relationships (3-8 years)
$ 14,565
$ (1,263)
$ 13,302
﻿ Tradenames ( 3 -10 years)
4,481
(560)
3,921
﻿ Consultant list ( 3 years)
815
(205)
610
﻿ Non-compete agreements ( 3 years)
932
(234)
698
﻿ Total
$ 20,793
$ (2,262)
$ 18,531
﻿ </t>
  </si>
  <si>
    <t>Schedule Of Intangible Assets Amortization Expense</t>
  </si>
  <si>
    <t xml:space="preserve">﻿
﻿
For the Years Ended
﻿
May 26,
May 27,
May 28,
﻿
2018
2017
2016
﻿ Amortization expense
$ 2,298
$
-
$ 90
﻿ </t>
  </si>
  <si>
    <t>Summary Of Future Estimated Amortization Expense</t>
  </si>
  <si>
    <t xml:space="preserve">﻿
﻿
﻿
Fiscal Years Ending
﻿
2019
2020
2021
2022
2023
﻿ Expected amortization expense
$ 3,823
$ 3,823
$ 2,503
$ 1,786
$ 1,786
﻿ </t>
  </si>
  <si>
    <t>Summary Of Activity In Goodwill Balance</t>
  </si>
  <si>
    <t xml:space="preserve">﻿
﻿
﻿
For the Years Ended
﻿
May 26,
May 27,
﻿
2018
2017
﻿ Goodwill, beginning of year
$ 171,088
$ 171,183
﻿ Acquisitions - taskforce (see Note 3)
8,749
-
﻿ Acquisitions - Accretive (see Note 3)
11,525
-
﻿ Impact of foreign currency exchange rate changes
588
(95)
﻿ Goodwill, end of period
$ 191,950
$ 171,088
﻿ </t>
  </si>
  <si>
    <t>Property And Equipment (Tables)</t>
  </si>
  <si>
    <t>Schedule Of Property And Equipment</t>
  </si>
  <si>
    <t xml:space="preserve">﻿
﻿
﻿
As of
As of
﻿
May 26, 2018
May 27, 2017
﻿ Building and land
$ 14,198
$ 14,198
﻿ Computers, equipment and software
18,965
17,811
﻿ Leasehold improvements
19,802
19,403
﻿ Furniture
10,427
9,653
﻿
63,392
61,065
﻿ Less accumulated depreciation and amortization
(40,979)
(37,711)
﻿
$ 22,413
$ 23,354
﻿ </t>
  </si>
  <si>
    <t>Income Taxes (Tables)</t>
  </si>
  <si>
    <t>Schedule Of Current And Deferred Income Tax Provision For Federal And State Income Taxes Attributable To Operations</t>
  </si>
  <si>
    <t xml:space="preserve">﻿
﻿
﻿
For the Years Ended
﻿
May 26,
May 27,
May 28,
﻿
2018
2017
2016
﻿ Current
﻿ Federal
$ 10,785
$ 10,901
$ 18,320
﻿ State
2,829
2,551
4,168
﻿ Foreign
(392)
1,472
1,398
﻿
13,222
14,924
23,886
﻿ Deferred
﻿ Federal
(3,011)
259
(178)
﻿ State
367
62
(27)
﻿ Foreign
(515)
(123)
(135)
﻿
(3,159)
198
(340)
﻿
$ 10,063
$ 15,122
$ 23,546
﻿ </t>
  </si>
  <si>
    <t>Schedule Of Income Before Provision For Income Taxes</t>
  </si>
  <si>
    <t xml:space="preserve">﻿
﻿
﻿
For the Years Ended
﻿
May 26,
May 27,
May 28,
﻿
2018
2017
2016
﻿ Domestic
$ 26,774
$ 32,390
$ 53,417
﻿ Foreign
2,115
1,383
572
﻿
$ 28,889
$ 33,773
$ 53,989
﻿ </t>
  </si>
  <si>
    <t>Schedule Of Effective Income Tax Rate Reconciliation</t>
  </si>
  <si>
    <t xml:space="preserve">﻿
﻿
﻿
For the Years Ended
﻿
May 26,
May 27,
May 28,
﻿
2018
2017
2016
﻿ Statutory tax rate
29.4
%
35.0
%
35.0
%
﻿ State taxes, net of federal benefit
7.9
5.0
4.9
﻿ Non-U.S. rate adjustments
(0.8)
0.1
0.4
﻿ Stock-based compensation
4.5
0.7
0.6
﻿ Long-term net capital gains
10.1
-
-
﻿ Foreign tax credit
(16.5)
(0.1)
(0.5)
﻿ Valuation allowance
(4.3)
1.2
1.3
﻿ Permanent items, primarily meals and entertainment
3.2
2.2
1.5
﻿ Deferred tax impact of U.S. federal rate changes
(2.8)
-
-
﻿ Deferred tax impact of foreign rate changes
3.9
0.5
0.3
﻿ Other, net
0.2
0.2
0.1
﻿ Effective tax rate
34.8
%
44.8
%
43.6
%
﻿ </t>
  </si>
  <si>
    <t>Schedule Of The Components Of Net Deferred Tax Asset (Liability)</t>
  </si>
  <si>
    <t xml:space="preserve">﻿
﻿
﻿
As of
As of
﻿
May 26,
May 27,
﻿
2018
2017
﻿ Deferred tax assets:
﻿ Allowance for doubtful accounts
$ 854
$ 1,595
﻿ Accrued compensation
3,210
4,235
﻿ Accrued expenses
2,311
3,755
﻿ Stock options and restricted stock
7,326
11,779
﻿ Foreign tax credit
5,596
397
﻿ Net operating losses
15,563
15,855
﻿ Property and equipment
1,017
1,222
﻿ State taxes
138
232
﻿ Gross deferred tax asset
36,015
39,070
﻿ Valuation allowance
(15,298)
(15,971)
﻿ Gross deferred tax asset, net of valuation allowance
20,717
23,099
﻿ Deferred tax liabilities:
﻿ Goodwill and intangibles
(17,867)
(23,406)
﻿ Net deferred tax asset (liability)
$ 2,850
$ (307)
﻿ </t>
  </si>
  <si>
    <t>Summary Of Net Operating Loss Expiration Periods</t>
  </si>
  <si>
    <t xml:space="preserve">﻿
﻿ Expiration Periods
Amount of Net Operating Losses
﻿ Fiscal Years Ending:
(in thousands)
﻿ 2019
$ 500
﻿ 2020
1,600
﻿ 2021
4,500
﻿ 2022
400
﻿ 2023
300
﻿ 2024-2028
3,400
﻿ Unlimited
54,700
﻿
$ 65,400
﻿ </t>
  </si>
  <si>
    <t>Summary Of Activity In Valuation Allowance</t>
  </si>
  <si>
    <t xml:space="preserve">﻿
﻿
﻿
Currency
﻿
Beginning
Charged to
Rate
Ending
﻿
Balance
Operations
Changes
Balance
﻿ Years Ended:
﻿ May 28, 2016
$ 15,056
$ 691
$ (33)
$ 15,714
﻿ May 27, 2017
$ 15,714
$ 438
$ (181)
$ 15,971
﻿ May 26, 2018
$ 15,971
$ (1,181)
$ 508
$ 15,298
﻿ </t>
  </si>
  <si>
    <t>Summary Of The Activity Related To Gross Unrecognized Tax Benefits</t>
  </si>
  <si>
    <t xml:space="preserve">﻿
﻿
﻿
For the Years Ended
﻿
May 26,
May 27,
﻿
2018
2017
﻿ Unrecognized tax benefits, beginning of year
$ 42
$ 42
﻿ Gross increases-tax positions in prior period
-
-
﻿ Gross decreases-tax positions in prior period
-
-
﻿ Gross increases-current period tax positions
42
-
﻿ Settlements
-
-
﻿ Lapse of statute of limitations
(42)
-
﻿ Unrecognized tax benefits, end of year
$ 42
$ 42
﻿ </t>
  </si>
  <si>
    <t>Accrued Salaries And Related Obligations (Tables)</t>
  </si>
  <si>
    <t>Schedule Of Accrued Salaries And Related Obligations</t>
  </si>
  <si>
    <t xml:space="preserve">﻿
﻿
As of
As of
﻿
May 26,
May 27,
﻿
2018
2017
﻿ Accrued salaries and related obligations
$ 22,613
$ 18,741
﻿ Accrued bonuses
18,506
15,600
﻿ Accrued vacation
17,299
14,900
﻿
$ 58,418
$ 49,241
﻿ </t>
  </si>
  <si>
    <t>Stock-Based Compensation Plans (Tables)</t>
  </si>
  <si>
    <t>Summary Of Share-Based Award Activity</t>
  </si>
  <si>
    <t xml:space="preserve">﻿
﻿
﻿
﻿
﻿
Share-Based
Number of
Weighted
Weighted Average
﻿
Awards
Shares
Average
Remaining
Aggregate
﻿
Available
Under
Exercise
Contractual Life
Intrinsic
﻿
for Grant
Option
Price
(in years)
Value
﻿ Options outstanding at May 27, 2017
2,767
7,164
$ 15.08
5.56
$ 1,696
﻿ Granted, at fair market value
(996)
996
15.80
﻿ Restricted stock (1)
(294)
-
-
﻿ Exercised
-
(517)
12.54
﻿ Forfeited (2)
181
(180)
14.79
﻿ Expired
594
(594)
18.41
﻿ Options outstanding at May 26, 2018
2,252
6,869
$ 15.10
5.50
$ 12,310
﻿ Exercisable at May 26, 2018
4,503
$ 15.12
3.99
$ 9,242
﻿ Vested and expected to vest at May 26, 2018 (3)
6,661
$ 15.09
5.38
$ 12,133
﻿
(1) Amounts represent restricted shares granted. Share-based awards available for grant are reduced by 2.5 shares for each share awarded as stock grants from the 2014 Plan.
(2) Amounts represent both stock options and restricted share awards forfeited.
(3) The expected to vest options are the result of applying the pre-vesting forfeiture rate assumptions to options not yet vested of 2,366,237 and 2,599,794 as of May 26, 2018 and May 27, 2017, respectively. </t>
  </si>
  <si>
    <t>Summary Of Impact Of Stock Based Compensation Plans</t>
  </si>
  <si>
    <t xml:space="preserve">﻿
﻿
﻿
For the Years Ended
﻿
May 26,
May 27,
May 28,
﻿
2018
2017
2016
﻿ Income before income taxes
$ (6,033)
$ (6,068)
$ (6,280)
﻿ Net income
$ (5,697)
$ (3,962)
$ (4,159)
﻿ Net income per share:
﻿ Basic
$ (0.19)
$ (0.12)
$ (0.11)
﻿ Diluted
$ (0.18)
$ (0.12)
$ (0.11)
﻿ </t>
  </si>
  <si>
    <t>Schedule Of Share-Based Payment Award, Valuation Assumptions</t>
  </si>
  <si>
    <t xml:space="preserve">﻿
﻿
﻿
For the Years Ended
﻿
May 26, 2018
May 27, 2017
May 28, 2016
﻿ Expected volatility
30.3% - 34.5%
34.6% - 38.4%
35% - 40.5%
﻿ Risk-free interest rate
2.1% - 2.4%
1.3% - 1.6%
1.7% - 2.0%
﻿ Expected dividends
3.1%
3.0%
2.2%
﻿ Expected life
5.7 - 8.2 years
5.6 - 8.1 years
5.6 - 7.7 years
﻿ </t>
  </si>
  <si>
    <t>Summary Of Unvested Restricted Shares Outstanding</t>
  </si>
  <si>
    <t xml:space="preserve">﻿
﻿
Total Number
﻿
Total Number of Shares
﻿ Unvested restricted shares outstanding at May 27, 2017
189,015
﻿ Granted
117,588
﻿ Vested
(71,118)
﻿ Forfeited
(627)
﻿ Unvested restricted shares outstanding at May 26, 2018
234,858
﻿ </t>
  </si>
  <si>
    <t>Supplemental Disclosure Of Cash Flow Information (Tables)</t>
  </si>
  <si>
    <t>Schedule Of Additional Information Regarding Cash Flows</t>
  </si>
  <si>
    <t xml:space="preserve">﻿
﻿
﻿
For the Years Ended
﻿
May 26,
May 27,
May 28,
﻿
2018
2017
2016
﻿
﻿ Income taxes paid
$ 10,601
$ 16,756
$ 23,135
﻿ Interest paid
$ 1,769
$ 628
$
-
﻿ Non-cash investing and financing activities:
﻿ Capitalized leasehold improvements paid directly by landlord
$ 65
$ 1,026
$ 405
﻿ Acquisition of taskforce:
﻿ Issuance of common stock
$ 2,602
$
-
$
-
﻿ Liability for contingent consideration
$ 4,289
$
-
$
-
﻿ Acquisition of Accretive :
﻿ Issuance of common stock
$ 11,754
$
-
$
-
﻿ Dividends declared, not paid
$ 3,791
$ 3,253
$ 3,623
﻿
﻿ </t>
  </si>
  <si>
    <t>Commitments And Contingencies (Tables)</t>
  </si>
  <si>
    <t>Schedule Of Lease Commitments And Purchase Obligations</t>
  </si>
  <si>
    <t xml:space="preserve">﻿
﻿
﻿
Operating
Purchase
﻿ Years Ending:
Leases
Obligations
﻿ May 25, 2019
$ 11,980
$ 713
﻿ May 30, 2020
8,911
410
﻿ May 29, 2021
7,745
168
﻿ May 28, 2022
6,446
54
﻿ May 27, 2023
4,067
-
﻿ Thereafter
3,301
-
﻿ Total
$ 42,450
$ 1,345
﻿ </t>
  </si>
  <si>
    <t>Segment Information And Enterprise Reporting (Tables)</t>
  </si>
  <si>
    <t>Schedule Of Revenue From External Customers And Long-Lived Assets, By Geographical Areas</t>
  </si>
  <si>
    <t xml:space="preserve">﻿
﻿
﻿
Revenue for the
﻿
For the Years Ended
Long-Lived Assets (1) as of
﻿
May 26,
May 27,
May 28,
May 26,
May 27,
﻿
2018
2017
2016
2018
2017
﻿ United States
$ 510,935
$ 469,846
$ 489,035
$ 198,280
$ 173,781
﻿ International
143,194
113,565
109,486
34,614
20,661
﻿ Total
$ 654,129
$ 583,411
$ 598,521
$ 232,894
$ 194,442
﻿
(1) Long-lived assets are comprised of goodwill, intangible assets and property and equipment. </t>
  </si>
  <si>
    <t>Summary Of Significant Accounting Policies (Narrative) (Details)</t>
  </si>
  <si>
    <t>May 26, 2018USD ($)item</t>
  </si>
  <si>
    <t>May 27, 2017USD ($)item</t>
  </si>
  <si>
    <t>May 28, 2016USD ($)</t>
  </si>
  <si>
    <t>Summary Of Significant Accounting Policies [Line Items]</t>
  </si>
  <si>
    <t>Conversion fees percentage</t>
  </si>
  <si>
    <t>0.40%</t>
  </si>
  <si>
    <t>0.50%</t>
  </si>
  <si>
    <t>Reimbursements received from clients for "out-of-pocket" expenses</t>
  </si>
  <si>
    <t>Short-term investments</t>
  </si>
  <si>
    <t>Number of investments with maturity in excess of one year | item</t>
  </si>
  <si>
    <t>Property and equipment impairment</t>
  </si>
  <si>
    <t>Goodwill impairment</t>
  </si>
  <si>
    <t>Stock options vesting period</t>
  </si>
  <si>
    <t>4 years</t>
  </si>
  <si>
    <t>Minimum [Member]</t>
  </si>
  <si>
    <t>Intangible assets, useful lives</t>
  </si>
  <si>
    <t>3 years</t>
  </si>
  <si>
    <t>1 year</t>
  </si>
  <si>
    <t>Maximum [Member]</t>
  </si>
  <si>
    <t>10 years</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Dilutive (per share)</t>
  </si>
  <si>
    <t>Anti-dilutive shares not included above</t>
  </si>
  <si>
    <t>Summary Of Significant Accounting Policies (Summary Of The Activity In Allowance For Doubtful Accounts) (Details) - USD ($) $ in Thousands</t>
  </si>
  <si>
    <t>Beginning Balance</t>
  </si>
  <si>
    <t>Charged to Operations</t>
  </si>
  <si>
    <t>Currency Rate Changes</t>
  </si>
  <si>
    <t>(Write-offs)/Recoveries</t>
  </si>
  <si>
    <t>Ending Balance</t>
  </si>
  <si>
    <t>Summary Of Significant Accounting Policies (Schedule Of Estimated Useful Lives Of Property And Equipment) (Details)</t>
  </si>
  <si>
    <t>Building [Member]</t>
  </si>
  <si>
    <t>Property, Plant and Equipment [Line Items]</t>
  </si>
  <si>
    <t>Estimated useful life</t>
  </si>
  <si>
    <t>30 years</t>
  </si>
  <si>
    <t>Leasehold Improvements [Member]</t>
  </si>
  <si>
    <t>Lesser of useful life of asset or term of lease</t>
  </si>
  <si>
    <t>Minimum [Member] | Furniture [Member]</t>
  </si>
  <si>
    <t>5 years</t>
  </si>
  <si>
    <t>Minimum [Member] | Computers, Equipment And Software [Member]</t>
  </si>
  <si>
    <t>Maximum [Member] | Furniture [Member]</t>
  </si>
  <si>
    <t>Maximum [Member] | Computers, Equipment And Software [Member]</t>
  </si>
  <si>
    <t>Acquisitions (Narrative) (Details) $ in Thousands, € in Millions</t>
  </si>
  <si>
    <t>Dec. 04, 2017USD ($)shares</t>
  </si>
  <si>
    <t>Aug. 31, 2017EUR (€)shares</t>
  </si>
  <si>
    <t>Aug. 31, 2017USD ($)shares</t>
  </si>
  <si>
    <t>Mar. 31, 2018EUR (€)</t>
  </si>
  <si>
    <t>Mar. 31, 2018USD ($)</t>
  </si>
  <si>
    <t>May 26, 2018USD ($)</t>
  </si>
  <si>
    <t>May 26, 2018EUR (€)shares</t>
  </si>
  <si>
    <t>May 26, 2018USD ($)shares</t>
  </si>
  <si>
    <t>May 27, 2017USD ($)</t>
  </si>
  <si>
    <t>Acquisition of business, cash paid</t>
  </si>
  <si>
    <t>Acquisition of business, shares issued | shares</t>
  </si>
  <si>
    <t>Acquisition of business, shares issued, sale restriction period</t>
  </si>
  <si>
    <t>Contingent consideration liability</t>
  </si>
  <si>
    <t>Contingent consideration, shares | shares</t>
  </si>
  <si>
    <t>Revenues</t>
  </si>
  <si>
    <t>Earnings before depreciation and amortization</t>
  </si>
  <si>
    <t>Transaction related costs</t>
  </si>
  <si>
    <t>Initial consideration</t>
  </si>
  <si>
    <t>Discount rate</t>
  </si>
  <si>
    <t>11.00%</t>
  </si>
  <si>
    <t>Taskforce [Member] | Contingent Consideration Due For Calendar Year 2017 [Member]</t>
  </si>
  <si>
    <t>Contingent consideration, factor by which EBITDA is multiplied to calculate consideration payable</t>
  </si>
  <si>
    <t>610.00%</t>
  </si>
  <si>
    <t>Contingent consideration, percentage payable to employees of the acquired business</t>
  </si>
  <si>
    <t>20.00%</t>
  </si>
  <si>
    <t>Contingent consideration paid</t>
  </si>
  <si>
    <t>Taskforce [Member] | Contingent Consideration Due For Calendar Years 2018 And 2019 [Member]</t>
  </si>
  <si>
    <t>15.00%</t>
  </si>
  <si>
    <t>Customer Relationships [Member] | Accretive [Member]</t>
  </si>
  <si>
    <t>Intangible assets acquired</t>
  </si>
  <si>
    <t>Useful life</t>
  </si>
  <si>
    <t>8 years</t>
  </si>
  <si>
    <t>Customer Relationships [Member] | Taskforce [Member]</t>
  </si>
  <si>
    <t>Tradenames [Member] | Accretive [Member]</t>
  </si>
  <si>
    <t>Tradenames [Member] | Taskforce [Member]</t>
  </si>
  <si>
    <t>Database Of Consultants [Member] | Taskforce [Member]</t>
  </si>
  <si>
    <t>Non-compete Agreements [Member] | Taskforce [Member]</t>
  </si>
  <si>
    <t>Acquisitions (Summary Of Fair Value Of Consideration Transferred) (Details) - USD ($) $ / shares in Units, $ in Thousands</t>
  </si>
  <si>
    <t>Dec. 04, 2017</t>
  </si>
  <si>
    <t>Aug. 31, 2017</t>
  </si>
  <si>
    <t>Share price</t>
  </si>
  <si>
    <t>Cash</t>
  </si>
  <si>
    <t>Common stock</t>
  </si>
  <si>
    <t>Shares issued in acquisition</t>
  </si>
  <si>
    <t>Working capital adjustment - receivable</t>
  </si>
  <si>
    <t>Estimated initial contingent consideration</t>
  </si>
  <si>
    <t>Acquisitions (Summary Of Recognized Amounts Of Assets Acquired And Liabilities Assumed) (Details) - USD ($) $ in Thousands</t>
  </si>
  <si>
    <t>Accounts receivable</t>
  </si>
  <si>
    <t>Intangible assets</t>
  </si>
  <si>
    <t>Total identifiable assets</t>
  </si>
  <si>
    <t>Other current liabilities</t>
  </si>
  <si>
    <t>Total liabilities assumed</t>
  </si>
  <si>
    <t>Net identifiable assets acquired</t>
  </si>
  <si>
    <t>Net assets acquired</t>
  </si>
  <si>
    <t>Deferred tax liability</t>
  </si>
  <si>
    <t>Intangible Assets And Goodwill (Summary Of Intangible Assets And Related Accumulated Amortization) (Details) $ in Thousands</t>
  </si>
  <si>
    <t>Finite-Lived Intangible Assets [Line Items]</t>
  </si>
  <si>
    <t>Gross</t>
  </si>
  <si>
    <t>Accumulated Amortization</t>
  </si>
  <si>
    <t>Net</t>
  </si>
  <si>
    <t>Customer Contracts And Relationships [Member]</t>
  </si>
  <si>
    <t>Weighted average useful life</t>
  </si>
  <si>
    <t>5 years 2 months 12 days</t>
  </si>
  <si>
    <t>Tradenames [Member]</t>
  </si>
  <si>
    <t>Tradenames [Member] | Minimum [Member]</t>
  </si>
  <si>
    <t>Tradenames [Member] | Maximum [Member]</t>
  </si>
  <si>
    <t>Consultant List [Member]</t>
  </si>
  <si>
    <t>Non-compete Agreements [Member]</t>
  </si>
  <si>
    <t>Other Intangible Assets [Member]</t>
  </si>
  <si>
    <t>1 year 6 months</t>
  </si>
  <si>
    <t>Intangible Assets And Goodwill (Schedule Of Intangible Assets Amortization Expense) (Details) - USD ($) $ in Thousands</t>
  </si>
  <si>
    <t>Amortization expense</t>
  </si>
  <si>
    <t>Intangible Assets And Goodwill (Schedule Of Intangible Assets Amortization Expense) (Details) $ in Thousands</t>
  </si>
  <si>
    <t>Expected amortization expense, 2019</t>
  </si>
  <si>
    <t>Expected amortization expense, 2020</t>
  </si>
  <si>
    <t>Expected amortization expense, 2021</t>
  </si>
  <si>
    <t>Expected amortization expense 2022</t>
  </si>
  <si>
    <t>Estimated amortization expense 2023</t>
  </si>
  <si>
    <t>Intangible Assets And Goodwill (Summary Of Activity In Goodwill Balance) (Details) - USD ($) $ in Thousands</t>
  </si>
  <si>
    <t>Goodwill [Line Items]</t>
  </si>
  <si>
    <t>Goodwill, beginning of year</t>
  </si>
  <si>
    <t>Goodwill, end of period</t>
  </si>
  <si>
    <t>Property And Equipment (Schedule Of Property And Equipment) (Details) - USD ($) $ in Thousands</t>
  </si>
  <si>
    <t>Property and equipment, gross</t>
  </si>
  <si>
    <t>Less accumulated depreciation and amortization</t>
  </si>
  <si>
    <t>Building And Land [Member]</t>
  </si>
  <si>
    <t>Computers, Equipment And Software [Member]</t>
  </si>
  <si>
    <t>Furniture [Member]</t>
  </si>
  <si>
    <t>Long-Term Debt (Narrative) (Details) - USD ($) $ in Thousands</t>
  </si>
  <si>
    <t>1 Months Ended</t>
  </si>
  <si>
    <t>3 Months Ended</t>
  </si>
  <si>
    <t>Nov. 30, 2016</t>
  </si>
  <si>
    <t>Feb. 24, 2018</t>
  </si>
  <si>
    <t>Debt Instrument [Line Items]</t>
  </si>
  <si>
    <t>Proceeds from Long-term Lines of Credit</t>
  </si>
  <si>
    <t>Repayment of Revolving Credit Facility</t>
  </si>
  <si>
    <t>Credit Facility [Member]</t>
  </si>
  <si>
    <t>Credit facility, maximum borrowing capacity</t>
  </si>
  <si>
    <t>Credit facility, expiration date</t>
  </si>
  <si>
    <t>Oct. 17,
		2021</t>
  </si>
  <si>
    <t>Credit facility, outstanding balance</t>
  </si>
  <si>
    <t>Credit Facility [Member] | Federal Funds Rate [Member]</t>
  </si>
  <si>
    <t>Interest spread on variable rate</t>
  </si>
  <si>
    <t>Credit Facility [Member] | Eurodollar Rate [Member]</t>
  </si>
  <si>
    <t>1.00%</t>
  </si>
  <si>
    <t>Credit Facility [Member] | Revolving Credit Facility [Member]</t>
  </si>
  <si>
    <t>Credit facility, remaining borrowing capacity</t>
  </si>
  <si>
    <t>Credit Facility [Member] | Reducing Revolving Credit Facility [Member]</t>
  </si>
  <si>
    <t>Credit Facility [Member] | Letter of Credit [Member]</t>
  </si>
  <si>
    <t>Credit Facility [Member] | Minimum [Member]</t>
  </si>
  <si>
    <t>Credit facility, commitment fee</t>
  </si>
  <si>
    <t>0.15%</t>
  </si>
  <si>
    <t>Credit Facility [Member] | Minimum [Member] | LIBOR [Member]</t>
  </si>
  <si>
    <t>1.25%</t>
  </si>
  <si>
    <t>Credit Facility [Member] | Minimum [Member] | Base Rate [Member]</t>
  </si>
  <si>
    <t>0.25%</t>
  </si>
  <si>
    <t>Credit Facility [Member] | Maximum [Member]</t>
  </si>
  <si>
    <t>Credit Facility [Member] | Maximum [Member] | LIBOR [Member]</t>
  </si>
  <si>
    <t>1.50%</t>
  </si>
  <si>
    <t>Credit Facility [Member] | Maximum [Member] | Base Rate [Member]</t>
  </si>
  <si>
    <t>Credit Facility Tranche One [Member] | 6-Month LIBOR [Member]</t>
  </si>
  <si>
    <t>Credit facility, effective interest rate</t>
  </si>
  <si>
    <t>3.50%</t>
  </si>
  <si>
    <t>Credit Facility Tranche Two [Member] | 3-Month LIBOR [Member]</t>
  </si>
  <si>
    <t>3.80%</t>
  </si>
  <si>
    <t>Credit Facility Tranche Three [Member] | 6-Month LIBOR [Member]</t>
  </si>
  <si>
    <t>4.00%</t>
  </si>
  <si>
    <t>Income Taxes (Narrative) (Details) - USD ($)</t>
  </si>
  <si>
    <t>Income taxes payable</t>
  </si>
  <si>
    <t>Income tax receivable</t>
  </si>
  <si>
    <t>Tax benefit related to stock-based compensation for nonqualified stock options expensed and for eligible disqualifying ISO exercises and shares issued under ESPP</t>
  </si>
  <si>
    <t>Foreign net operating loss carryforwards</t>
  </si>
  <si>
    <t>Tax credit carryforward</t>
  </si>
  <si>
    <t>Unrecognized tax benefits</t>
  </si>
  <si>
    <t>Unrecognized tax benefit classified as long-term liability</t>
  </si>
  <si>
    <t>Income Taxes (Schedule Of Current And Deferred Income Tax Provision For Federal And State Income Taxes Attributable To Operations) (Details) - USD ($) $ in Thousands</t>
  </si>
  <si>
    <t>Current, Federal</t>
  </si>
  <si>
    <t>Current, State</t>
  </si>
  <si>
    <t>Current, Foreign</t>
  </si>
  <si>
    <t>Current, Total</t>
  </si>
  <si>
    <t>Deferred, Federal</t>
  </si>
  <si>
    <t>Deferred, State</t>
  </si>
  <si>
    <t>Deferred, Foreign</t>
  </si>
  <si>
    <t>Deferred, Total</t>
  </si>
  <si>
    <t>Income Tax Provision, Total</t>
  </si>
  <si>
    <t>Income Taxes (Schedule Of Income Before Provision For Income Taxes) (Details) - USD ($) $ in Thousands</t>
  </si>
  <si>
    <t>Domestic</t>
  </si>
  <si>
    <t>Foreign</t>
  </si>
  <si>
    <t>Income Taxes (Schedule Of Effective Income Tax Rate Reconciliation) (Details)</t>
  </si>
  <si>
    <t>Statutory tax rate</t>
  </si>
  <si>
    <t>29.40%</t>
  </si>
  <si>
    <t>35.00%</t>
  </si>
  <si>
    <t>State taxes, net of federal benefit</t>
  </si>
  <si>
    <t>7.90%</t>
  </si>
  <si>
    <t>5.00%</t>
  </si>
  <si>
    <t>4.90%</t>
  </si>
  <si>
    <t>Non-U.S. rate adjustments</t>
  </si>
  <si>
    <t>(0.80%)</t>
  </si>
  <si>
    <t>0.10%</t>
  </si>
  <si>
    <t>Stock-based compensation</t>
  </si>
  <si>
    <t>4.50%</t>
  </si>
  <si>
    <t>0.70%</t>
  </si>
  <si>
    <t>0.60%</t>
  </si>
  <si>
    <t>Long-term net capital gains</t>
  </si>
  <si>
    <t>10.10%</t>
  </si>
  <si>
    <t>Foreign tax credit</t>
  </si>
  <si>
    <t>(16.50%)</t>
  </si>
  <si>
    <t>(0.10%)</t>
  </si>
  <si>
    <t>(0.50%)</t>
  </si>
  <si>
    <t>Valuation allowance</t>
  </si>
  <si>
    <t>(4.30%)</t>
  </si>
  <si>
    <t>1.20%</t>
  </si>
  <si>
    <t>1.30%</t>
  </si>
  <si>
    <t>Permanent items, primarily meals and entertainment</t>
  </si>
  <si>
    <t>3.20%</t>
  </si>
  <si>
    <t>2.20%</t>
  </si>
  <si>
    <t>Deferred tax impact of U.S. federal rate changes</t>
  </si>
  <si>
    <t>(2.80%)</t>
  </si>
  <si>
    <t>Deferred tax impact of foreign rate changes</t>
  </si>
  <si>
    <t>3.90%</t>
  </si>
  <si>
    <t>0.30%</t>
  </si>
  <si>
    <t>Other, net</t>
  </si>
  <si>
    <t>0.20%</t>
  </si>
  <si>
    <t>Effective tax rate</t>
  </si>
  <si>
    <t>34.80%</t>
  </si>
  <si>
    <t>44.80%</t>
  </si>
  <si>
    <t>43.60%</t>
  </si>
  <si>
    <t>Income Taxes (Schedule Of The Components Of Net Deferred Tax Asset (Liability)) (Details) - USD ($) $ in Thousands</t>
  </si>
  <si>
    <t>Allowance for doubtful accounts</t>
  </si>
  <si>
    <t>Accrued compensation</t>
  </si>
  <si>
    <t>Accrued expenses</t>
  </si>
  <si>
    <t>Stock options and restricted stock</t>
  </si>
  <si>
    <t>Net operating losses</t>
  </si>
  <si>
    <t>Property and equipment</t>
  </si>
  <si>
    <t>State taxes</t>
  </si>
  <si>
    <t>Gross deferred tax asset</t>
  </si>
  <si>
    <t>Gross deferred tax asset, net of valuation allowance</t>
  </si>
  <si>
    <t>Goodwill and intangibles</t>
  </si>
  <si>
    <t>Net deferred tax (liability)</t>
  </si>
  <si>
    <t>Net deferred tax asset</t>
  </si>
  <si>
    <t>Income Taxes (Summary Of Net Operating Loss Expiration Periods) (Details) $ in Thousands</t>
  </si>
  <si>
    <t>2024-2028</t>
  </si>
  <si>
    <t>Unlimited</t>
  </si>
  <si>
    <t>Net operating loss carryforwards</t>
  </si>
  <si>
    <t>Income Taxes (Summary Of Activity In Valuation Allowance) (Details) - USD ($) $ in Thousands</t>
  </si>
  <si>
    <t>Valuation allowance, Beginning Balance</t>
  </si>
  <si>
    <t>Valuation allowance, Charged to Operations</t>
  </si>
  <si>
    <t>Valuation allowance, Currency Rate Changes</t>
  </si>
  <si>
    <t>Valuation allowance, Ending Balance</t>
  </si>
  <si>
    <t>Income Taxes (Summary Of The Activity Related To Gross Unrecognized Tax Benefits) (Details)</t>
  </si>
  <si>
    <t>Components of Income Tax Expense (Benefit), Continuing Operations [Abstract]</t>
  </si>
  <si>
    <t>Unrecognized tax benefits, beginning of year</t>
  </si>
  <si>
    <t>Gross increases-tax positions in prior period</t>
  </si>
  <si>
    <t>Gross decreases-tax positions in prior period</t>
  </si>
  <si>
    <t>Gross increases-current period tax positions</t>
  </si>
  <si>
    <t>Settlements</t>
  </si>
  <si>
    <t>Lapse of statute of limitations</t>
  </si>
  <si>
    <t>Unrecognized tax benefits, end of year</t>
  </si>
  <si>
    <t>Accrued Salaries And Related Obligations (Schedule Of Accrued Salaries And Related Obligations) (Details) - USD ($) $ in Thousands</t>
  </si>
  <si>
    <t>Accrued bonuses</t>
  </si>
  <si>
    <t>Accrued vacation</t>
  </si>
  <si>
    <t>Total accrued salaries and related obligations</t>
  </si>
  <si>
    <t>Concentrations Of Credit Risk (Narrative) (Details) - customer</t>
  </si>
  <si>
    <t>Number of major customers</t>
  </si>
  <si>
    <t>Stockholders' Equity (Narrative) (Details) - USD ($) $ / shares in Units, $ in Thousands</t>
  </si>
  <si>
    <t>Apr. 19, 2018</t>
  </si>
  <si>
    <t>Nov. 22, 2016</t>
  </si>
  <si>
    <t>Oct. 31, 2016</t>
  </si>
  <si>
    <t>Stockholders' Equity Disclosure [Line Items]</t>
  </si>
  <si>
    <t>Cost of shares repurchased</t>
  </si>
  <si>
    <t>Dividends payable (per share)</t>
  </si>
  <si>
    <t>Dividends payable, date to be paid</t>
  </si>
  <si>
    <t>Jun. 14,
		2018</t>
  </si>
  <si>
    <t>Dividends payable, current</t>
  </si>
  <si>
    <t>Tender Offer For Common Stock [Member] | The Netherlands [Member]</t>
  </si>
  <si>
    <t>Purchase of common stock (in shares)</t>
  </si>
  <si>
    <t>Common stock shares repurchased, price per share</t>
  </si>
  <si>
    <t>Share repurchase, tender offer, shares</t>
  </si>
  <si>
    <t>Percentage authorized under stock repurchase program</t>
  </si>
  <si>
    <t>2.00%</t>
  </si>
  <si>
    <t>Tender Offer For Common Stock [Member] | The Netherlands [Member] | Maximum [Member]</t>
  </si>
  <si>
    <t>Share repurchase, tender offer per share</t>
  </si>
  <si>
    <t>Tender Offer For Common Stock [Member] | The Netherlands [Member] | Minimum [Member]</t>
  </si>
  <si>
    <t>July 2015 Program [Member]</t>
  </si>
  <si>
    <t>Amount authorized under a stock repurchase program</t>
  </si>
  <si>
    <t>Stock repurchase plan, remaining amount</t>
  </si>
  <si>
    <t>Stock-Based Compensation Plans (Narrative) (Details) - USD ($)</t>
  </si>
  <si>
    <t>Share-based Compensation Arrangement by Share-based Payment Award [Line Items]</t>
  </si>
  <si>
    <t>Increase in shares available for issuance</t>
  </si>
  <si>
    <t>Shares available for grant</t>
  </si>
  <si>
    <t>Stock options termination period</t>
  </si>
  <si>
    <t>Stock options exercise, intrinsic value</t>
  </si>
  <si>
    <t>Stock options vested, total fair value</t>
  </si>
  <si>
    <t>Unrecognized compensation cost related to stock-based compensation</t>
  </si>
  <si>
    <t>Weighted-average period of cost to be recognized</t>
  </si>
  <si>
    <t>31 months</t>
  </si>
  <si>
    <t>Weighted average estimated value per share of employee stock options granted</t>
  </si>
  <si>
    <t>Share based compensation expense for restricted shares</t>
  </si>
  <si>
    <t>Restricted stock, shares granted</t>
  </si>
  <si>
    <t>Percentage of ownership threshold for minimum exercise price</t>
  </si>
  <si>
    <t>10.00%</t>
  </si>
  <si>
    <t>Chairman [Member]</t>
  </si>
  <si>
    <t>Stock-based compensation expense related to accelerated vesting</t>
  </si>
  <si>
    <t>Employee Stock Purchase Plan [Member]</t>
  </si>
  <si>
    <t>Shares of common stock made available for awards</t>
  </si>
  <si>
    <t>Percentage of exercise price per share out of fair market value</t>
  </si>
  <si>
    <t>85.00%</t>
  </si>
  <si>
    <t>Common stock issued</t>
  </si>
  <si>
    <t>Restricted Stock [Member]</t>
  </si>
  <si>
    <t>27 months</t>
  </si>
  <si>
    <t>Total unrecognized compensation cost</t>
  </si>
  <si>
    <t>110.00%</t>
  </si>
  <si>
    <t>Stock-Based Compensation Plans (Summary Of Share-Based Award Activity) (Details) $ / shares in Units, $ in Thousands</t>
  </si>
  <si>
    <t>May 26, 2018USD ($)shares$ / shares</t>
  </si>
  <si>
    <t>May 27, 2017USD ($)$ / sharesshares</t>
  </si>
  <si>
    <t>Options outstanding, Beginning balance, Share-Based Awards Available for Grant</t>
  </si>
  <si>
    <t>Granted, at fair market value, Share-Based Awards Available for Grant</t>
  </si>
  <si>
    <t>Restricted stock, Share-Based Awards Available for Grant</t>
  </si>
  <si>
    <t>[1]</t>
  </si>
  <si>
    <t>Forfeited, Share-Based Awards Available for Grant</t>
  </si>
  <si>
    <t>[2]</t>
  </si>
  <si>
    <t>Expired, Share-Based Awards Available for Grant</t>
  </si>
  <si>
    <t>Options outstanding, Ending balance, Share-Based Awards Available for Grant</t>
  </si>
  <si>
    <t>Options outstanding, Beginning balance, Number of Shares Under Option</t>
  </si>
  <si>
    <t>Granted, at fair market value, Number of Shares Under Option</t>
  </si>
  <si>
    <t>Exercised, Number of Shares Under Option</t>
  </si>
  <si>
    <t>Forfeited, Number of Shares Under Option</t>
  </si>
  <si>
    <t>Expired, Number of Shares Under Option</t>
  </si>
  <si>
    <t>Options outstanding, Ending balance, Number of Shares Under Option</t>
  </si>
  <si>
    <t>Exercisable, Number of Shares Under Option</t>
  </si>
  <si>
    <t>Vested and expected to vest, Number of Shares Under Option</t>
  </si>
  <si>
    <t>[3]</t>
  </si>
  <si>
    <t>Options outstanding, Beginning balance, Weighted Average Exercise Price (per share) | $ / shares</t>
  </si>
  <si>
    <t>Granted, at fair market value, Weighted Average Exercise Price (per share) | $ / shares</t>
  </si>
  <si>
    <t>Exercised, Weighted Average Exercise Price (per share) | $ / shares</t>
  </si>
  <si>
    <t>Forfeited, Weighted Average Exercise Price (per share) | $ / shares</t>
  </si>
  <si>
    <t>Expired, Weighted Average Exercise Price (per share) | $ / shares</t>
  </si>
  <si>
    <t>Options outstanding, Ending balance, Weighted Average Exercise Price (per share) | $ / shares</t>
  </si>
  <si>
    <t>Exercisable, Weighted Average Exercise Price (per share) | $ / shares</t>
  </si>
  <si>
    <t>Vested and expected to vest, Weighted Average Exercise Price (per share) | $ / shares</t>
  </si>
  <si>
    <t>Options outstanding, Weighted Average Remaining Contractual Life (in years)</t>
  </si>
  <si>
    <t>5 years 6 months</t>
  </si>
  <si>
    <t>5 years 6 months 22 days</t>
  </si>
  <si>
    <t>Exercisable, Weighted Average Remaining Contractual Life (in years)</t>
  </si>
  <si>
    <t>3 years 11 months 27 days</t>
  </si>
  <si>
    <t>Vested and expected to vest, Weighted Average Remaining Contractual Life (in years)</t>
  </si>
  <si>
    <t>5 years 4 months 17 days</t>
  </si>
  <si>
    <t>Options outstanding, Ending balance, Aggregate Intrinsic Value | $</t>
  </si>
  <si>
    <t>Exercisable, Aggregate Intrinsic Value | $</t>
  </si>
  <si>
    <t>Vested and expected to vest, Aggregate Intrinsic Value | $</t>
  </si>
  <si>
    <t>Number Of Share Based Awards Required For Each Share Granted</t>
  </si>
  <si>
    <t>Forfeiture assumption, shares</t>
  </si>
  <si>
    <t>Amounts represent restricted shares granted. Share-based awards available for grant are reduced by 2.5 shares for each share awarded as stock grants from the 2014 Plan.</t>
  </si>
  <si>
    <t>Amounts represent both stock options and restricted share awards forfeited.</t>
  </si>
  <si>
    <t>The expected to vest options are the result of applying the pre-vesting forfeiture rate assumptions to options not yet vested of 2,366,237 and 2,599,794 as of May 26, 2018 and May 27, 2017, respectively.</t>
  </si>
  <si>
    <t>Stock-Based Compensation Plans (Summary Of Impact Of Stock Based Compensation Plans) (Details) - USD ($) $ / shares in Units, $ in Thousands</t>
  </si>
  <si>
    <t>Income before income taxes</t>
  </si>
  <si>
    <t>Net income per share, Basic</t>
  </si>
  <si>
    <t>Net income per share, Diluted</t>
  </si>
  <si>
    <t>Stock-Based Compensation Plans (Schedule Of Share-Based Payment Award, Valuation Assumptions) (Details)</t>
  </si>
  <si>
    <t>Share Based Compensation Arrangement By Share Based Payment Award [Line Items]</t>
  </si>
  <si>
    <t>Expected volatility, minimum</t>
  </si>
  <si>
    <t>30.30%</t>
  </si>
  <si>
    <t>34.60%</t>
  </si>
  <si>
    <t>Expected volatility, maximum</t>
  </si>
  <si>
    <t>34.50%</t>
  </si>
  <si>
    <t>38.40%</t>
  </si>
  <si>
    <t>40.50%</t>
  </si>
  <si>
    <t>Risk-free interest rate, minimum</t>
  </si>
  <si>
    <t>2.10%</t>
  </si>
  <si>
    <t>1.70%</t>
  </si>
  <si>
    <t>Risk-free interest rate, maximum</t>
  </si>
  <si>
    <t>2.40%</t>
  </si>
  <si>
    <t>1.60%</t>
  </si>
  <si>
    <t>Expected dividends</t>
  </si>
  <si>
    <t>3.10%</t>
  </si>
  <si>
    <t>3.00%</t>
  </si>
  <si>
    <t>Expected life</t>
  </si>
  <si>
    <t>5 years 8 months 12 days</t>
  </si>
  <si>
    <t>5 years 7 months 6 days</t>
  </si>
  <si>
    <t>8 years 2 months 12 days</t>
  </si>
  <si>
    <t>8 years 1 month 6 days</t>
  </si>
  <si>
    <t>7 years 8 months 12 days</t>
  </si>
  <si>
    <t>Stock-Based Compensation Plans (Summary Of Unvested Restricted Shares Outstanding) (Details)</t>
  </si>
  <si>
    <t>May 26, 2018shares</t>
  </si>
  <si>
    <t>Unvested restricted shares outstanding, beginning balance</t>
  </si>
  <si>
    <t>Granted</t>
  </si>
  <si>
    <t>Vested</t>
  </si>
  <si>
    <t>Forfeited</t>
  </si>
  <si>
    <t>Unvested restricted shares outstanding, ending balance</t>
  </si>
  <si>
    <t>Benefit Plan (Narrative) (Details) - USD ($) $ in Millions</t>
  </si>
  <si>
    <t>Maximum annual contribution per participant by employee</t>
  </si>
  <si>
    <t>50.00%</t>
  </si>
  <si>
    <t>Maximum annual matching contributions per participant by employer</t>
  </si>
  <si>
    <t>6.00%</t>
  </si>
  <si>
    <t>Contributions to the plan as Company matching contributions</t>
  </si>
  <si>
    <t>Supplemental Disclosure Of Cash Flow Information (Schedule Of Additional Information Regarding Cash Flows) (Details) - USD ($) shares in Thousands, $ in Thousands</t>
  </si>
  <si>
    <t>Income taxes paid</t>
  </si>
  <si>
    <t>Interest paid</t>
  </si>
  <si>
    <t>Capitalized leasehold improvements paid directly by landlord</t>
  </si>
  <si>
    <t>Dividends declared, not paid</t>
  </si>
  <si>
    <t>Acquisition of businesses, issuance of common stock</t>
  </si>
  <si>
    <t>Acquisition of businesses, liability for contingent consideration</t>
  </si>
  <si>
    <t>Commitments And Contingencies (Narrative) (Details)</t>
  </si>
  <si>
    <t>May 26, 2018USD ($)ft²</t>
  </si>
  <si>
    <t>Property Subject to or Available for Operating Lease [Line Items]</t>
  </si>
  <si>
    <t>Capital leases</t>
  </si>
  <si>
    <t>Rent expense</t>
  </si>
  <si>
    <t>Area of real estate property | ft²</t>
  </si>
  <si>
    <t>Expected rental income from third party leases in 2019</t>
  </si>
  <si>
    <t>Expected rental income from third party leases in 2020</t>
  </si>
  <si>
    <t>Expected rental income from third party leases in 2021</t>
  </si>
  <si>
    <t>Expected rental income from third party leases in 2022</t>
  </si>
  <si>
    <t>Expected rental income from third party leases in 2023</t>
  </si>
  <si>
    <t>Expected rental income from third party leases after 2023</t>
  </si>
  <si>
    <t>Chief Executive Officer [Member]</t>
  </si>
  <si>
    <t>Agreement renewal period</t>
  </si>
  <si>
    <t>Period to provide written notice</t>
  </si>
  <si>
    <t>60 days</t>
  </si>
  <si>
    <t>Leases To Independent Third Parties [Member]</t>
  </si>
  <si>
    <t>Commitments And Contingencies (Schedule Of Lease Commitments And Purchase Obligations) (Details) $ in Thousands</t>
  </si>
  <si>
    <t>Operating Leases, May 25, 2019</t>
  </si>
  <si>
    <t>Operating Leases, May 30, 2020</t>
  </si>
  <si>
    <t>Operating Leases, May 29, 2021</t>
  </si>
  <si>
    <t>Operating Leases, May 28, 2022</t>
  </si>
  <si>
    <t>Operating Leases, May 27, 2023</t>
  </si>
  <si>
    <t>Operating Leases, Thereafter</t>
  </si>
  <si>
    <t>Total Operating Leases</t>
  </si>
  <si>
    <t>Purchase Obligations, May 25, 2019</t>
  </si>
  <si>
    <t>Purchase Obligations, May 30, 2020</t>
  </si>
  <si>
    <t>Purchase Obligations, May 29, 2021</t>
  </si>
  <si>
    <t>Purchase Obligations, May 28, 2022</t>
  </si>
  <si>
    <t>Total Purchase Obligations</t>
  </si>
  <si>
    <t>Segment Information And Enterprise Reporting (Narrative) (Details)</t>
  </si>
  <si>
    <t>May 26, 2018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United States [Member]</t>
  </si>
  <si>
    <t>International [Member]</t>
  </si>
  <si>
    <t>Long-lived assets are comprised of goodwill, intangible assets and property and equip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8476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458596000</v>
      </c>
    </row>
    <row r="18" spans="1:4">
      <c r="A18" s="4" t="s">
        <v>30</v>
      </c>
      <c r="C18" s="5" t="n">
        <v>31922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56470</v>
      </c>
      <c r="C3" s="6" t="n">
        <v>62329</v>
      </c>
    </row>
    <row r="4" spans="1:3">
      <c r="A4" s="4" t="s">
        <v>35</v>
      </c>
      <c r="B4" s="5" t="n">
        <v>130452</v>
      </c>
      <c r="C4" s="5" t="n">
        <v>98222</v>
      </c>
    </row>
    <row r="5" spans="1:3">
      <c r="A5" s="4" t="s">
        <v>36</v>
      </c>
      <c r="B5" s="5" t="n">
        <v>7230</v>
      </c>
      <c r="C5" s="5" t="n">
        <v>4395</v>
      </c>
    </row>
    <row r="6" spans="1:3">
      <c r="A6" s="4" t="s">
        <v>37</v>
      </c>
      <c r="B6" s="5" t="n">
        <v>729</v>
      </c>
      <c r="C6" s="5" t="n">
        <v>1899</v>
      </c>
    </row>
    <row r="7" spans="1:3">
      <c r="A7" s="4" t="s">
        <v>38</v>
      </c>
      <c r="B7" s="5" t="n">
        <v>194881</v>
      </c>
      <c r="C7" s="5" t="n">
        <v>166845</v>
      </c>
    </row>
    <row r="8" spans="1:3">
      <c r="A8" s="4" t="s">
        <v>39</v>
      </c>
      <c r="B8" s="5" t="n">
        <v>191950</v>
      </c>
      <c r="C8" s="5" t="n">
        <v>171088</v>
      </c>
    </row>
    <row r="9" spans="1:3">
      <c r="A9" s="4" t="s">
        <v>40</v>
      </c>
      <c r="B9" s="5" t="n">
        <v>18531</v>
      </c>
    </row>
    <row r="10" spans="1:3">
      <c r="A10" s="4" t="s">
        <v>41</v>
      </c>
      <c r="B10" s="5" t="n">
        <v>22413</v>
      </c>
      <c r="C10" s="5" t="n">
        <v>23354</v>
      </c>
    </row>
    <row r="11" spans="1:3">
      <c r="A11" s="4" t="s">
        <v>42</v>
      </c>
      <c r="B11" s="5" t="n">
        <v>2850</v>
      </c>
      <c r="C11" s="5" t="n">
        <v>973</v>
      </c>
    </row>
    <row r="12" spans="1:3">
      <c r="A12" s="4" t="s">
        <v>43</v>
      </c>
      <c r="B12" s="5" t="n">
        <v>2049</v>
      </c>
      <c r="C12" s="5" t="n">
        <v>1868</v>
      </c>
    </row>
    <row r="13" spans="1:3">
      <c r="A13" s="4" t="s">
        <v>44</v>
      </c>
      <c r="B13" s="5" t="n">
        <v>432674</v>
      </c>
      <c r="C13" s="5" t="n">
        <v>364128</v>
      </c>
    </row>
    <row r="14" spans="1:3">
      <c r="A14" s="3" t="s">
        <v>45</v>
      </c>
    </row>
    <row r="15" spans="1:3">
      <c r="A15" s="4" t="s">
        <v>46</v>
      </c>
      <c r="B15" s="5" t="n">
        <v>23280</v>
      </c>
      <c r="C15" s="5" t="n">
        <v>14102</v>
      </c>
    </row>
    <row r="16" spans="1:3">
      <c r="A16" s="4" t="s">
        <v>47</v>
      </c>
      <c r="B16" s="5" t="n">
        <v>58418</v>
      </c>
      <c r="C16" s="5" t="n">
        <v>49241</v>
      </c>
    </row>
    <row r="17" spans="1:3">
      <c r="A17" s="4" t="s">
        <v>48</v>
      </c>
      <c r="B17" s="5" t="n">
        <v>12826</v>
      </c>
      <c r="C17" s="5" t="n">
        <v>8428</v>
      </c>
    </row>
    <row r="18" spans="1:3">
      <c r="A18" s="4" t="s">
        <v>49</v>
      </c>
      <c r="B18" s="5" t="n">
        <v>94524</v>
      </c>
      <c r="C18" s="5" t="n">
        <v>71771</v>
      </c>
    </row>
    <row r="19" spans="1:3">
      <c r="A19" s="4" t="s">
        <v>50</v>
      </c>
      <c r="B19" s="5" t="n">
        <v>63000</v>
      </c>
      <c r="C19" s="5" t="n">
        <v>48000</v>
      </c>
    </row>
    <row r="20" spans="1:3">
      <c r="A20" s="4" t="s">
        <v>42</v>
      </c>
      <c r="C20" s="5" t="n">
        <v>1280</v>
      </c>
    </row>
    <row r="21" spans="1:3">
      <c r="A21" s="4" t="s">
        <v>51</v>
      </c>
      <c r="B21" s="5" t="n">
        <v>6325</v>
      </c>
      <c r="C21" s="5" t="n">
        <v>4935</v>
      </c>
    </row>
    <row r="22" spans="1:3">
      <c r="A22" s="4" t="s">
        <v>52</v>
      </c>
      <c r="B22" s="5" t="n">
        <v>163849</v>
      </c>
      <c r="C22" s="5" t="n">
        <v>125986</v>
      </c>
    </row>
    <row r="23" spans="1:3">
      <c r="A23" s="4" t="s">
        <v>53</v>
      </c>
      <c r="B23" s="4" t="s">
        <v>54</v>
      </c>
      <c r="C23" s="4" t="s">
        <v>54</v>
      </c>
    </row>
    <row r="24" spans="1:3">
      <c r="A24" s="3" t="s">
        <v>55</v>
      </c>
    </row>
    <row r="25" spans="1:3">
      <c r="A25" s="4" t="s">
        <v>56</v>
      </c>
      <c r="B25" s="4" t="s">
        <v>54</v>
      </c>
      <c r="C25" s="4" t="s">
        <v>54</v>
      </c>
    </row>
    <row r="26" spans="1:3">
      <c r="A26" s="4" t="s">
        <v>57</v>
      </c>
      <c r="B26" s="5" t="n">
        <v>613</v>
      </c>
      <c r="C26" s="5" t="n">
        <v>590</v>
      </c>
    </row>
    <row r="27" spans="1:3">
      <c r="A27" s="4" t="s">
        <v>58</v>
      </c>
      <c r="B27" s="5" t="n">
        <v>429578</v>
      </c>
      <c r="C27" s="5" t="n">
        <v>398828</v>
      </c>
    </row>
    <row r="28" spans="1:3">
      <c r="A28" s="4" t="s">
        <v>59</v>
      </c>
      <c r="B28" s="5" t="n">
        <v>-10385</v>
      </c>
      <c r="C28" s="5" t="n">
        <v>-11396</v>
      </c>
    </row>
    <row r="29" spans="1:3">
      <c r="A29" s="4" t="s">
        <v>60</v>
      </c>
      <c r="B29" s="5" t="n">
        <v>335741</v>
      </c>
      <c r="C29" s="5" t="n">
        <v>332024</v>
      </c>
    </row>
    <row r="30" spans="1:3">
      <c r="A30" s="4" t="s">
        <v>61</v>
      </c>
      <c r="B30" s="5" t="n">
        <v>-486722</v>
      </c>
      <c r="C30" s="5" t="n">
        <v>-481904</v>
      </c>
    </row>
    <row r="31" spans="1:3">
      <c r="A31" s="4" t="s">
        <v>62</v>
      </c>
      <c r="B31" s="5" t="n">
        <v>268825</v>
      </c>
      <c r="C31" s="5" t="n">
        <v>238142</v>
      </c>
    </row>
    <row r="32" spans="1:3">
      <c r="A32" s="4" t="s">
        <v>63</v>
      </c>
      <c r="B32" s="6" t="n">
        <v>432674</v>
      </c>
      <c r="C32" s="6" t="n">
        <v>364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85</v>
      </c>
      <c r="B12" s="4" t="s">
        <v>235</v>
      </c>
    </row>
    <row r="13" spans="1:2">
      <c r="A13" s="4" t="s">
        <v>236</v>
      </c>
      <c r="B13" s="4" t="s">
        <v>237</v>
      </c>
    </row>
    <row r="14" spans="1:2">
      <c r="A14" s="4" t="s">
        <v>238</v>
      </c>
      <c r="B14" s="4" t="s">
        <v>239</v>
      </c>
    </row>
    <row r="15" spans="1:2">
      <c r="A15" s="4" t="s">
        <v>191</v>
      </c>
      <c r="B15" s="4" t="s">
        <v>240</v>
      </c>
    </row>
    <row r="16" spans="1:2">
      <c r="A16" s="4" t="s">
        <v>241</v>
      </c>
      <c r="B16" s="4" t="s">
        <v>242</v>
      </c>
    </row>
    <row r="17" spans="1:2">
      <c r="A17" s="4" t="s">
        <v>243</v>
      </c>
      <c r="B1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4" t="s">
        <v>105</v>
      </c>
    </row>
    <row r="4" spans="1:2">
      <c r="A4" s="3" t="s">
        <v>253</v>
      </c>
    </row>
    <row r="5" spans="1:2">
      <c r="A5" s="4" t="s">
        <v>254</v>
      </c>
      <c r="B5" s="4" t="s">
        <v>255</v>
      </c>
    </row>
    <row r="6" spans="1:2">
      <c r="A6" s="4" t="s">
        <v>256</v>
      </c>
      <c r="B6" s="4" t="s">
        <v>257</v>
      </c>
    </row>
    <row r="7" spans="1:2">
      <c r="A7" s="4" t="s">
        <v>108</v>
      </c>
    </row>
    <row r="8" spans="1:2">
      <c r="A8" s="3" t="s">
        <v>253</v>
      </c>
    </row>
    <row r="9" spans="1:2">
      <c r="A9" s="4" t="s">
        <v>254</v>
      </c>
      <c r="B9" s="4" t="s">
        <v>258</v>
      </c>
    </row>
    <row r="10" spans="1:2">
      <c r="A10" s="4" t="s">
        <v>256</v>
      </c>
      <c r="B10"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64</v>
      </c>
      <c r="B1" s="2" t="s">
        <v>2</v>
      </c>
      <c r="C1" s="2" t="s">
        <v>32</v>
      </c>
    </row>
    <row r="2" spans="1:3">
      <c r="A2" s="3" t="s">
        <v>65</v>
      </c>
    </row>
    <row r="3" spans="1:3">
      <c r="A3" s="4" t="s">
        <v>66</v>
      </c>
      <c r="B3" s="6" t="n">
        <v>1640</v>
      </c>
      <c r="C3" s="6" t="n">
        <v>2517</v>
      </c>
    </row>
    <row r="4" spans="1:3">
      <c r="A4" s="4" t="s">
        <v>67</v>
      </c>
      <c r="B4" s="7" t="n">
        <v>0.01</v>
      </c>
      <c r="C4" s="7" t="n">
        <v>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70000000</v>
      </c>
      <c r="C9" s="5" t="n">
        <v>70000000</v>
      </c>
    </row>
    <row r="10" spans="1:3">
      <c r="A10" s="4" t="s">
        <v>73</v>
      </c>
      <c r="B10" s="5" t="n">
        <v>61252000</v>
      </c>
      <c r="C10" s="5" t="n">
        <v>58992000</v>
      </c>
    </row>
    <row r="11" spans="1:3">
      <c r="A11" s="4" t="s">
        <v>74</v>
      </c>
      <c r="B11" s="5" t="n">
        <v>31614000</v>
      </c>
      <c r="C11" s="5" t="n">
        <v>29662000</v>
      </c>
    </row>
    <row r="12" spans="1:3">
      <c r="A12" s="4" t="s">
        <v>75</v>
      </c>
      <c r="B12" s="5" t="n">
        <v>29638000</v>
      </c>
      <c r="C12" s="5" t="n">
        <v>293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0"/>
  </cols>
  <sheetData>
    <row r="1" spans="1:4">
      <c r="A1" s="1" t="s">
        <v>308</v>
      </c>
      <c r="B1" s="2" t="s">
        <v>1</v>
      </c>
    </row>
    <row r="2" spans="1:4">
      <c r="B2" s="2" t="s">
        <v>309</v>
      </c>
      <c r="C2" s="2" t="s">
        <v>310</v>
      </c>
      <c r="D2" s="2" t="s">
        <v>311</v>
      </c>
    </row>
    <row r="3" spans="1:4">
      <c r="A3" s="3" t="s">
        <v>312</v>
      </c>
    </row>
    <row r="4" spans="1:4">
      <c r="A4" s="4" t="s">
        <v>313</v>
      </c>
      <c r="B4" s="4" t="s">
        <v>314</v>
      </c>
      <c r="C4" s="4" t="s">
        <v>315</v>
      </c>
      <c r="D4" s="4" t="s">
        <v>315</v>
      </c>
    </row>
    <row r="5" spans="1:4">
      <c r="A5" s="4" t="s">
        <v>316</v>
      </c>
      <c r="B5" s="6" t="n">
        <v>11800000</v>
      </c>
      <c r="C5" s="6" t="n">
        <v>10100000</v>
      </c>
      <c r="D5" s="6" t="n">
        <v>10600000</v>
      </c>
    </row>
    <row r="6" spans="1:4">
      <c r="A6" s="4" t="s">
        <v>317</v>
      </c>
      <c r="B6" s="6" t="n">
        <v>0</v>
      </c>
      <c r="C6" s="6" t="n">
        <v>0</v>
      </c>
    </row>
    <row r="7" spans="1:4">
      <c r="A7" s="4" t="s">
        <v>318</v>
      </c>
      <c r="B7" s="5" t="n">
        <v>0</v>
      </c>
      <c r="C7" s="5" t="n">
        <v>0</v>
      </c>
    </row>
    <row r="8" spans="1:4">
      <c r="A8" s="4" t="s">
        <v>319</v>
      </c>
      <c r="B8" s="6" t="n">
        <v>0</v>
      </c>
    </row>
    <row r="9" spans="1:4">
      <c r="A9" s="4" t="s">
        <v>320</v>
      </c>
      <c r="B9" s="6" t="n">
        <v>0</v>
      </c>
    </row>
    <row r="10" spans="1:4">
      <c r="A10" s="4" t="s">
        <v>321</v>
      </c>
      <c r="B10" s="4" t="s">
        <v>322</v>
      </c>
    </row>
    <row r="11" spans="1:4">
      <c r="A11" s="4" t="s">
        <v>323</v>
      </c>
    </row>
    <row r="12" spans="1:4">
      <c r="A12" s="3" t="s">
        <v>312</v>
      </c>
    </row>
    <row r="13" spans="1:4">
      <c r="A13" s="4" t="s">
        <v>324</v>
      </c>
      <c r="B13" s="4" t="s">
        <v>325</v>
      </c>
    </row>
    <row r="14" spans="1:4">
      <c r="A14" s="4" t="s">
        <v>321</v>
      </c>
      <c r="B14" s="4" t="s">
        <v>326</v>
      </c>
    </row>
    <row r="15" spans="1:4">
      <c r="A15" s="4" t="s">
        <v>327</v>
      </c>
    </row>
    <row r="16" spans="1:4">
      <c r="A16" s="3" t="s">
        <v>312</v>
      </c>
    </row>
    <row r="17" spans="1:4">
      <c r="A17" s="4" t="s">
        <v>324</v>
      </c>
      <c r="B17" s="4" t="s">
        <v>328</v>
      </c>
    </row>
    <row r="18" spans="1:4">
      <c r="A18" s="4" t="s">
        <v>321</v>
      </c>
      <c r="B18" s="4" t="s">
        <v>32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29</v>
      </c>
      <c r="B1" s="2" t="s">
        <v>1</v>
      </c>
    </row>
    <row r="2" spans="1:4">
      <c r="B2" s="2" t="s">
        <v>2</v>
      </c>
      <c r="C2" s="2" t="s">
        <v>32</v>
      </c>
      <c r="D2" s="2" t="s">
        <v>77</v>
      </c>
    </row>
    <row r="3" spans="1:4">
      <c r="A3" s="3" t="s">
        <v>177</v>
      </c>
    </row>
    <row r="4" spans="1:4">
      <c r="A4" s="4" t="s">
        <v>90</v>
      </c>
      <c r="B4" s="6" t="n">
        <v>18826</v>
      </c>
      <c r="C4" s="6" t="n">
        <v>18651</v>
      </c>
      <c r="D4" s="6" t="n">
        <v>30443</v>
      </c>
    </row>
    <row r="5" spans="1:4">
      <c r="A5" s="3" t="s">
        <v>330</v>
      </c>
    </row>
    <row r="6" spans="1:4">
      <c r="A6" s="4" t="s">
        <v>331</v>
      </c>
      <c r="B6" s="5" t="n">
        <v>30741</v>
      </c>
      <c r="C6" s="5" t="n">
        <v>32851</v>
      </c>
      <c r="D6" s="5" t="n">
        <v>37037</v>
      </c>
    </row>
    <row r="7" spans="1:4">
      <c r="A7" s="3" t="s">
        <v>332</v>
      </c>
    </row>
    <row r="8" spans="1:4">
      <c r="A8" s="4" t="s">
        <v>331</v>
      </c>
      <c r="B8" s="5" t="n">
        <v>30741</v>
      </c>
      <c r="C8" s="5" t="n">
        <v>32851</v>
      </c>
      <c r="D8" s="5" t="n">
        <v>37037</v>
      </c>
    </row>
    <row r="9" spans="1:4">
      <c r="A9" s="4" t="s">
        <v>333</v>
      </c>
      <c r="B9" s="5" t="n">
        <v>469</v>
      </c>
      <c r="C9" s="5" t="n">
        <v>620</v>
      </c>
      <c r="D9" s="5" t="n">
        <v>571</v>
      </c>
    </row>
    <row r="10" spans="1:4">
      <c r="A10" s="4" t="s">
        <v>334</v>
      </c>
      <c r="B10" s="5" t="n">
        <v>31210</v>
      </c>
      <c r="C10" s="5" t="n">
        <v>33471</v>
      </c>
      <c r="D10" s="5" t="n">
        <v>37608</v>
      </c>
    </row>
    <row r="11" spans="1:4">
      <c r="A11" s="3" t="s">
        <v>91</v>
      </c>
    </row>
    <row r="12" spans="1:4">
      <c r="A12" s="4" t="s">
        <v>92</v>
      </c>
      <c r="B12" s="7" t="n">
        <v>0.61</v>
      </c>
      <c r="C12" s="7" t="n">
        <v>0.57</v>
      </c>
      <c r="D12" s="7" t="n">
        <v>0.82</v>
      </c>
    </row>
    <row r="13" spans="1:4">
      <c r="A13" s="4" t="s">
        <v>335</v>
      </c>
      <c r="B13" s="7" t="n">
        <v>0.6</v>
      </c>
      <c r="C13" s="7" t="n">
        <v>0.5600000000000001</v>
      </c>
      <c r="D13" s="7" t="n">
        <v>0.8100000000000001</v>
      </c>
    </row>
    <row r="14" spans="1:4">
      <c r="A14" s="4" t="s">
        <v>336</v>
      </c>
      <c r="B14" s="5" t="n">
        <v>4619</v>
      </c>
      <c r="C14" s="5" t="n">
        <v>4582</v>
      </c>
      <c r="D14" s="5" t="n">
        <v>47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37</v>
      </c>
      <c r="B1" s="2" t="s">
        <v>1</v>
      </c>
    </row>
    <row r="2" spans="1:4">
      <c r="B2" s="2" t="s">
        <v>2</v>
      </c>
      <c r="C2" s="2" t="s">
        <v>32</v>
      </c>
      <c r="D2" s="2" t="s">
        <v>77</v>
      </c>
    </row>
    <row r="3" spans="1:4">
      <c r="A3" s="3" t="s">
        <v>177</v>
      </c>
    </row>
    <row r="4" spans="1:4">
      <c r="A4" s="4" t="s">
        <v>338</v>
      </c>
      <c r="B4" s="6" t="n">
        <v>2517</v>
      </c>
      <c r="C4" s="6" t="n">
        <v>2994</v>
      </c>
      <c r="D4" s="6" t="n">
        <v>3291</v>
      </c>
    </row>
    <row r="5" spans="1:4">
      <c r="A5" s="4" t="s">
        <v>339</v>
      </c>
      <c r="B5" s="5" t="n">
        <v>826</v>
      </c>
      <c r="C5" s="5" t="n">
        <v>458</v>
      </c>
      <c r="D5" s="5" t="n">
        <v>1118</v>
      </c>
    </row>
    <row r="6" spans="1:4">
      <c r="A6" s="4" t="s">
        <v>340</v>
      </c>
      <c r="B6" s="5" t="n">
        <v>12</v>
      </c>
      <c r="C6" s="5" t="n">
        <v>-20</v>
      </c>
      <c r="D6" s="5" t="n">
        <v>-16</v>
      </c>
    </row>
    <row r="7" spans="1:4">
      <c r="A7" s="4" t="s">
        <v>341</v>
      </c>
      <c r="B7" s="5" t="n">
        <v>-1715</v>
      </c>
      <c r="C7" s="5" t="n">
        <v>-915</v>
      </c>
      <c r="D7" s="5" t="n">
        <v>-1399</v>
      </c>
    </row>
    <row r="8" spans="1:4">
      <c r="A8" s="4" t="s">
        <v>342</v>
      </c>
      <c r="B8" s="6" t="n">
        <v>1640</v>
      </c>
      <c r="C8" s="6" t="n">
        <v>2517</v>
      </c>
      <c r="D8" s="6" t="n">
        <v>299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8"/>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51</v>
      </c>
    </row>
    <row r="12" spans="1:2">
      <c r="A12" s="4" t="s">
        <v>352</v>
      </c>
    </row>
    <row r="13" spans="1:2">
      <c r="A13" s="3" t="s">
        <v>345</v>
      </c>
    </row>
    <row r="14" spans="1:2">
      <c r="A14" s="4" t="s">
        <v>346</v>
      </c>
      <c r="B14" s="4" t="s">
        <v>325</v>
      </c>
    </row>
    <row r="15" spans="1:2">
      <c r="A15" s="4" t="s">
        <v>353</v>
      </c>
    </row>
    <row r="16" spans="1:2">
      <c r="A16" s="3" t="s">
        <v>345</v>
      </c>
    </row>
    <row r="17" spans="1:2">
      <c r="A17" s="4" t="s">
        <v>346</v>
      </c>
      <c r="B17" s="4" t="s">
        <v>328</v>
      </c>
    </row>
    <row r="18" spans="1:2">
      <c r="A18" s="4" t="s">
        <v>354</v>
      </c>
    </row>
    <row r="19" spans="1:2">
      <c r="A19" s="3" t="s">
        <v>345</v>
      </c>
    </row>
    <row r="20" spans="1:2">
      <c r="A20" s="4" t="s">
        <v>346</v>
      </c>
      <c r="B20"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0"/>
    <col customWidth="1" max="8" min="8" width="20"/>
    <col customWidth="1" max="9" min="9" width="26"/>
    <col customWidth="1" max="10" min="10" width="26"/>
    <col customWidth="1" max="11" min="11" width="20"/>
  </cols>
  <sheetData>
    <row r="1" spans="1:11">
      <c r="A1" s="1" t="s">
        <v>355</v>
      </c>
      <c r="B1" s="2" t="s">
        <v>356</v>
      </c>
      <c r="C1" s="2" t="s">
        <v>357</v>
      </c>
      <c r="D1" s="2" t="s">
        <v>358</v>
      </c>
      <c r="E1" s="2" t="s">
        <v>359</v>
      </c>
      <c r="F1" s="2" t="s">
        <v>360</v>
      </c>
      <c r="G1" s="2" t="s">
        <v>361</v>
      </c>
      <c r="H1" s="2" t="s">
        <v>361</v>
      </c>
      <c r="I1" s="2" t="s">
        <v>362</v>
      </c>
      <c r="J1" s="2" t="s">
        <v>363</v>
      </c>
      <c r="K1" s="2" t="s">
        <v>364</v>
      </c>
    </row>
    <row r="2" spans="1:11">
      <c r="A2" s="3" t="s">
        <v>253</v>
      </c>
    </row>
    <row r="3" spans="1:11">
      <c r="A3" s="4" t="s">
        <v>39</v>
      </c>
      <c r="J3" s="6" t="n">
        <v>191950</v>
      </c>
      <c r="K3" s="6" t="n">
        <v>171088</v>
      </c>
    </row>
    <row r="4" spans="1:11">
      <c r="A4" s="4" t="s">
        <v>105</v>
      </c>
    </row>
    <row r="5" spans="1:11">
      <c r="A5" s="3" t="s">
        <v>253</v>
      </c>
    </row>
    <row r="6" spans="1:11">
      <c r="A6" s="4" t="s">
        <v>365</v>
      </c>
      <c r="B6" s="6" t="n">
        <v>20047</v>
      </c>
    </row>
    <row r="7" spans="1:11">
      <c r="A7" s="4" t="s">
        <v>366</v>
      </c>
      <c r="B7" s="5" t="n">
        <v>1072474</v>
      </c>
    </row>
    <row r="8" spans="1:11">
      <c r="A8" s="4" t="s">
        <v>367</v>
      </c>
      <c r="H8" s="4" t="s">
        <v>322</v>
      </c>
    </row>
    <row r="9" spans="1:11">
      <c r="A9" s="4" t="s">
        <v>368</v>
      </c>
      <c r="J9" s="6" t="n">
        <v>100</v>
      </c>
    </row>
    <row r="10" spans="1:11">
      <c r="A10" s="4" t="s">
        <v>369</v>
      </c>
      <c r="I10" s="5" t="n">
        <v>108000</v>
      </c>
      <c r="J10" s="5" t="n">
        <v>108000</v>
      </c>
    </row>
    <row r="11" spans="1:11">
      <c r="A11" s="4" t="s">
        <v>39</v>
      </c>
      <c r="B11" s="6" t="n">
        <v>11525</v>
      </c>
    </row>
    <row r="12" spans="1:11">
      <c r="A12" s="4" t="s">
        <v>370</v>
      </c>
      <c r="G12" s="6" t="n">
        <v>35500</v>
      </c>
    </row>
    <row r="13" spans="1:11">
      <c r="A13" s="4" t="s">
        <v>371</v>
      </c>
      <c r="G13" s="6" t="n">
        <v>1800</v>
      </c>
    </row>
    <row r="14" spans="1:11">
      <c r="A14" s="4" t="s">
        <v>372</v>
      </c>
      <c r="H14" s="6" t="n">
        <v>600</v>
      </c>
    </row>
    <row r="15" spans="1:11">
      <c r="A15" s="4" t="s">
        <v>108</v>
      </c>
    </row>
    <row r="16" spans="1:11">
      <c r="A16" s="3" t="s">
        <v>253</v>
      </c>
    </row>
    <row r="17" spans="1:11">
      <c r="A17" s="4" t="s">
        <v>365</v>
      </c>
      <c r="D17" s="6" t="n">
        <v>4384</v>
      </c>
    </row>
    <row r="18" spans="1:11">
      <c r="A18" s="4" t="s">
        <v>366</v>
      </c>
      <c r="C18" s="5" t="n">
        <v>226628</v>
      </c>
      <c r="D18" s="5" t="n">
        <v>226628</v>
      </c>
    </row>
    <row r="19" spans="1:11">
      <c r="A19" s="4" t="s">
        <v>39</v>
      </c>
      <c r="D19" s="6" t="n">
        <v>8749</v>
      </c>
    </row>
    <row r="20" spans="1:11">
      <c r="A20" s="4" t="s">
        <v>370</v>
      </c>
      <c r="H20" s="5" t="n">
        <v>11400</v>
      </c>
    </row>
    <row r="21" spans="1:11">
      <c r="A21" s="4" t="s">
        <v>371</v>
      </c>
      <c r="H21" s="5" t="n">
        <v>600</v>
      </c>
    </row>
    <row r="22" spans="1:11">
      <c r="A22" s="4" t="s">
        <v>372</v>
      </c>
      <c r="H22" s="6" t="n">
        <v>600</v>
      </c>
    </row>
    <row r="23" spans="1:11">
      <c r="A23" s="4" t="s">
        <v>373</v>
      </c>
      <c r="C23" s="8" t="n">
        <v>5.8</v>
      </c>
      <c r="D23" s="5" t="n">
        <v>6900</v>
      </c>
    </row>
    <row r="24" spans="1:11">
      <c r="A24" s="4" t="s">
        <v>374</v>
      </c>
      <c r="H24" s="4" t="s">
        <v>375</v>
      </c>
    </row>
    <row r="25" spans="1:11">
      <c r="A25" s="4" t="s">
        <v>376</v>
      </c>
    </row>
    <row r="26" spans="1:11">
      <c r="A26" s="3" t="s">
        <v>253</v>
      </c>
    </row>
    <row r="27" spans="1:11">
      <c r="A27" s="4" t="s">
        <v>377</v>
      </c>
      <c r="I27" s="4" t="s">
        <v>378</v>
      </c>
      <c r="J27" s="4" t="s">
        <v>378</v>
      </c>
    </row>
    <row r="28" spans="1:11">
      <c r="A28" s="4" t="s">
        <v>379</v>
      </c>
      <c r="I28" s="4" t="s">
        <v>380</v>
      </c>
      <c r="J28" s="4" t="s">
        <v>380</v>
      </c>
    </row>
    <row r="29" spans="1:11">
      <c r="A29" s="4" t="s">
        <v>381</v>
      </c>
      <c r="E29" s="8" t="n">
        <v>2.1</v>
      </c>
      <c r="F29" s="6" t="n">
        <v>2600</v>
      </c>
    </row>
    <row r="30" spans="1:11">
      <c r="A30" s="4" t="s">
        <v>382</v>
      </c>
    </row>
    <row r="31" spans="1:11">
      <c r="A31" s="3" t="s">
        <v>253</v>
      </c>
    </row>
    <row r="32" spans="1:11">
      <c r="A32" s="4" t="s">
        <v>368</v>
      </c>
      <c r="I32" s="8" t="n">
        <v>3.7</v>
      </c>
      <c r="J32" s="6" t="n">
        <v>4300</v>
      </c>
    </row>
    <row r="33" spans="1:11">
      <c r="A33" s="4" t="s">
        <v>377</v>
      </c>
      <c r="I33" s="4" t="s">
        <v>378</v>
      </c>
      <c r="J33" s="4" t="s">
        <v>378</v>
      </c>
    </row>
    <row r="34" spans="1:11">
      <c r="A34" s="4" t="s">
        <v>379</v>
      </c>
      <c r="I34" s="4" t="s">
        <v>383</v>
      </c>
      <c r="J34" s="4" t="s">
        <v>383</v>
      </c>
    </row>
    <row r="35" spans="1:11">
      <c r="A35" s="4" t="s">
        <v>384</v>
      </c>
    </row>
    <row r="36" spans="1:11">
      <c r="A36" s="3" t="s">
        <v>253</v>
      </c>
    </row>
    <row r="37" spans="1:11">
      <c r="A37" s="4" t="s">
        <v>385</v>
      </c>
      <c r="B37" s="5" t="n">
        <v>12700</v>
      </c>
    </row>
    <row r="38" spans="1:11">
      <c r="A38" s="4" t="s">
        <v>386</v>
      </c>
      <c r="H38" s="4" t="s">
        <v>387</v>
      </c>
    </row>
    <row r="39" spans="1:11">
      <c r="A39" s="4" t="s">
        <v>388</v>
      </c>
    </row>
    <row r="40" spans="1:11">
      <c r="A40" s="3" t="s">
        <v>253</v>
      </c>
    </row>
    <row r="41" spans="1:11">
      <c r="A41" s="4" t="s">
        <v>385</v>
      </c>
      <c r="D41" s="5" t="n">
        <v>1900</v>
      </c>
    </row>
    <row r="42" spans="1:11">
      <c r="A42" s="4" t="s">
        <v>386</v>
      </c>
      <c r="H42" s="4" t="s">
        <v>325</v>
      </c>
    </row>
    <row r="43" spans="1:11">
      <c r="A43" s="4" t="s">
        <v>389</v>
      </c>
    </row>
    <row r="44" spans="1:11">
      <c r="A44" s="3" t="s">
        <v>253</v>
      </c>
    </row>
    <row r="45" spans="1:11">
      <c r="A45" s="4" t="s">
        <v>385</v>
      </c>
      <c r="B45" s="6" t="n">
        <v>2500</v>
      </c>
    </row>
    <row r="46" spans="1:11">
      <c r="A46" s="4" t="s">
        <v>386</v>
      </c>
      <c r="H46" s="4" t="s">
        <v>325</v>
      </c>
    </row>
    <row r="47" spans="1:11">
      <c r="A47" s="4" t="s">
        <v>390</v>
      </c>
    </row>
    <row r="48" spans="1:11">
      <c r="A48" s="3" t="s">
        <v>253</v>
      </c>
    </row>
    <row r="49" spans="1:11">
      <c r="A49" s="4" t="s">
        <v>385</v>
      </c>
      <c r="D49" s="5" t="n">
        <v>2000</v>
      </c>
    </row>
    <row r="50" spans="1:11">
      <c r="A50" s="4" t="s">
        <v>386</v>
      </c>
      <c r="H50" s="4" t="s">
        <v>328</v>
      </c>
    </row>
    <row r="51" spans="1:11">
      <c r="A51" s="4" t="s">
        <v>391</v>
      </c>
    </row>
    <row r="52" spans="1:11">
      <c r="A52" s="3" t="s">
        <v>253</v>
      </c>
    </row>
    <row r="53" spans="1:11">
      <c r="A53" s="4" t="s">
        <v>385</v>
      </c>
      <c r="D53" s="5" t="n">
        <v>800</v>
      </c>
    </row>
    <row r="54" spans="1:11">
      <c r="A54" s="4" t="s">
        <v>386</v>
      </c>
      <c r="H54" s="4" t="s">
        <v>325</v>
      </c>
    </row>
    <row r="55" spans="1:11">
      <c r="A55" s="4" t="s">
        <v>392</v>
      </c>
    </row>
    <row r="56" spans="1:11">
      <c r="A56" s="3" t="s">
        <v>253</v>
      </c>
    </row>
    <row r="57" spans="1:11">
      <c r="A57" s="4" t="s">
        <v>385</v>
      </c>
      <c r="D57" s="6" t="n">
        <v>1000</v>
      </c>
    </row>
    <row r="58" spans="1:11">
      <c r="A58" s="4" t="s">
        <v>386</v>
      </c>
      <c r="H58" s="4" t="s">
        <v>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6</v>
      </c>
      <c r="B1" s="2" t="s">
        <v>1</v>
      </c>
    </row>
    <row r="2" spans="1:4">
      <c r="B2" s="2" t="s">
        <v>2</v>
      </c>
      <c r="C2" s="2" t="s">
        <v>32</v>
      </c>
      <c r="D2" s="2" t="s">
        <v>77</v>
      </c>
    </row>
    <row r="3" spans="1:4">
      <c r="A3" s="3" t="s">
        <v>78</v>
      </c>
    </row>
    <row r="4" spans="1:4">
      <c r="A4" s="4" t="s">
        <v>79</v>
      </c>
      <c r="B4" s="6" t="n">
        <v>654129</v>
      </c>
      <c r="C4" s="6" t="n">
        <v>583411</v>
      </c>
      <c r="D4" s="6" t="n">
        <v>598521</v>
      </c>
    </row>
    <row r="5" spans="1:4">
      <c r="A5" s="4" t="s">
        <v>80</v>
      </c>
      <c r="B5" s="5" t="n">
        <v>408074</v>
      </c>
      <c r="C5" s="5" t="n">
        <v>362086</v>
      </c>
      <c r="D5" s="5" t="n">
        <v>366355</v>
      </c>
    </row>
    <row r="6" spans="1:4">
      <c r="A6" s="4" t="s">
        <v>81</v>
      </c>
      <c r="B6" s="5" t="n">
        <v>246055</v>
      </c>
      <c r="C6" s="5" t="n">
        <v>221325</v>
      </c>
      <c r="D6" s="5" t="n">
        <v>232166</v>
      </c>
    </row>
    <row r="7" spans="1:4">
      <c r="A7" s="4" t="s">
        <v>82</v>
      </c>
      <c r="B7" s="5" t="n">
        <v>209042</v>
      </c>
      <c r="C7" s="5" t="n">
        <v>183471</v>
      </c>
      <c r="D7" s="5" t="n">
        <v>174806</v>
      </c>
    </row>
    <row r="8" spans="1:4">
      <c r="A8" s="4" t="s">
        <v>83</v>
      </c>
      <c r="B8" s="5" t="n">
        <v>2298</v>
      </c>
      <c r="D8" s="5" t="n">
        <v>90</v>
      </c>
    </row>
    <row r="9" spans="1:4">
      <c r="A9" s="4" t="s">
        <v>84</v>
      </c>
      <c r="B9" s="5" t="n">
        <v>4091</v>
      </c>
      <c r="C9" s="5" t="n">
        <v>3452</v>
      </c>
      <c r="D9" s="5" t="n">
        <v>3467</v>
      </c>
    </row>
    <row r="10" spans="1:4">
      <c r="A10" s="4" t="s">
        <v>85</v>
      </c>
      <c r="B10" s="5" t="n">
        <v>30624</v>
      </c>
      <c r="C10" s="5" t="n">
        <v>34402</v>
      </c>
      <c r="D10" s="5" t="n">
        <v>53803</v>
      </c>
    </row>
    <row r="11" spans="1:4">
      <c r="A11" s="4" t="s">
        <v>86</v>
      </c>
      <c r="B11" s="5" t="n">
        <v>1867</v>
      </c>
      <c r="C11" s="5" t="n">
        <v>773</v>
      </c>
    </row>
    <row r="12" spans="1:4">
      <c r="A12" s="4" t="s">
        <v>87</v>
      </c>
      <c r="B12" s="5" t="n">
        <v>-132</v>
      </c>
      <c r="C12" s="5" t="n">
        <v>-144</v>
      </c>
      <c r="D12" s="5" t="n">
        <v>-186</v>
      </c>
    </row>
    <row r="13" spans="1:4">
      <c r="A13" s="4" t="s">
        <v>88</v>
      </c>
      <c r="B13" s="5" t="n">
        <v>28889</v>
      </c>
      <c r="C13" s="5" t="n">
        <v>33773</v>
      </c>
      <c r="D13" s="5" t="n">
        <v>53989</v>
      </c>
    </row>
    <row r="14" spans="1:4">
      <c r="A14" s="4" t="s">
        <v>89</v>
      </c>
      <c r="B14" s="5" t="n">
        <v>10063</v>
      </c>
      <c r="C14" s="5" t="n">
        <v>15122</v>
      </c>
      <c r="D14" s="5" t="n">
        <v>23546</v>
      </c>
    </row>
    <row r="15" spans="1:4">
      <c r="A15" s="4" t="s">
        <v>90</v>
      </c>
      <c r="B15" s="6" t="n">
        <v>18826</v>
      </c>
      <c r="C15" s="6" t="n">
        <v>18651</v>
      </c>
      <c r="D15" s="6" t="n">
        <v>30443</v>
      </c>
    </row>
    <row r="16" spans="1:4">
      <c r="A16" s="3" t="s">
        <v>91</v>
      </c>
    </row>
    <row r="17" spans="1:4">
      <c r="A17" s="4" t="s">
        <v>92</v>
      </c>
      <c r="B17" s="7" t="n">
        <v>0.61</v>
      </c>
      <c r="C17" s="7" t="n">
        <v>0.57</v>
      </c>
      <c r="D17" s="7" t="n">
        <v>0.82</v>
      </c>
    </row>
    <row r="18" spans="1:4">
      <c r="A18" s="4" t="s">
        <v>93</v>
      </c>
      <c r="B18" s="7" t="n">
        <v>0.6</v>
      </c>
      <c r="C18" s="7" t="n">
        <v>0.5600000000000001</v>
      </c>
      <c r="D18" s="7" t="n">
        <v>0.8100000000000001</v>
      </c>
    </row>
    <row r="19" spans="1:4">
      <c r="A19" s="3" t="s">
        <v>94</v>
      </c>
    </row>
    <row r="20" spans="1:4">
      <c r="A20" s="4" t="s">
        <v>95</v>
      </c>
      <c r="B20" s="5" t="n">
        <v>30741</v>
      </c>
      <c r="C20" s="5" t="n">
        <v>32851</v>
      </c>
      <c r="D20" s="5" t="n">
        <v>37037</v>
      </c>
    </row>
    <row r="21" spans="1:4">
      <c r="A21" s="4" t="s">
        <v>96</v>
      </c>
      <c r="B21" s="5" t="n">
        <v>31210</v>
      </c>
      <c r="C21" s="5" t="n">
        <v>33471</v>
      </c>
      <c r="D21" s="5" t="n">
        <v>37608</v>
      </c>
    </row>
    <row r="22" spans="1:4">
      <c r="A22" s="4" t="s">
        <v>97</v>
      </c>
      <c r="B22" s="7" t="n">
        <v>0.48</v>
      </c>
      <c r="C22" s="7" t="n">
        <v>0.44</v>
      </c>
      <c r="D22"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93</v>
      </c>
      <c r="B1" s="2" t="s">
        <v>394</v>
      </c>
      <c r="C1" s="2" t="s">
        <v>395</v>
      </c>
      <c r="D1" s="2" t="s">
        <v>2</v>
      </c>
    </row>
    <row r="2" spans="1:4">
      <c r="A2" s="3" t="s">
        <v>253</v>
      </c>
    </row>
    <row r="3" spans="1:4">
      <c r="A3" s="4" t="s">
        <v>396</v>
      </c>
      <c r="D3" s="7" t="n">
        <v>16.35</v>
      </c>
    </row>
    <row r="4" spans="1:4">
      <c r="A4" s="4" t="s">
        <v>105</v>
      </c>
    </row>
    <row r="5" spans="1:4">
      <c r="A5" s="3" t="s">
        <v>253</v>
      </c>
    </row>
    <row r="6" spans="1:4">
      <c r="A6" s="4" t="s">
        <v>397</v>
      </c>
      <c r="B6" s="6" t="n">
        <v>20047</v>
      </c>
    </row>
    <row r="7" spans="1:4">
      <c r="A7" s="4" t="s">
        <v>398</v>
      </c>
      <c r="B7" s="5" t="n">
        <v>11754</v>
      </c>
    </row>
    <row r="8" spans="1:4">
      <c r="A8" s="4" t="s">
        <v>114</v>
      </c>
      <c r="B8" s="6" t="n">
        <v>31801</v>
      </c>
    </row>
    <row r="9" spans="1:4">
      <c r="A9" s="4" t="s">
        <v>399</v>
      </c>
      <c r="B9" s="5" t="n">
        <v>1072474</v>
      </c>
    </row>
    <row r="10" spans="1:4">
      <c r="A10" s="4" t="s">
        <v>396</v>
      </c>
      <c r="B10" s="7" t="n">
        <v>10.96</v>
      </c>
    </row>
    <row r="11" spans="1:4">
      <c r="A11" s="4" t="s">
        <v>108</v>
      </c>
    </row>
    <row r="12" spans="1:4">
      <c r="A12" s="3" t="s">
        <v>253</v>
      </c>
    </row>
    <row r="13" spans="1:4">
      <c r="A13" s="4" t="s">
        <v>397</v>
      </c>
      <c r="C13" s="6" t="n">
        <v>4384</v>
      </c>
    </row>
    <row r="14" spans="1:4">
      <c r="A14" s="4" t="s">
        <v>400</v>
      </c>
      <c r="C14" s="5" t="n">
        <v>-123</v>
      </c>
    </row>
    <row r="15" spans="1:4">
      <c r="A15" s="4" t="s">
        <v>398</v>
      </c>
      <c r="C15" s="5" t="n">
        <v>2602</v>
      </c>
    </row>
    <row r="16" spans="1:4">
      <c r="A16" s="4" t="s">
        <v>401</v>
      </c>
      <c r="C16" s="5" t="n">
        <v>6514</v>
      </c>
    </row>
    <row r="17" spans="1:4">
      <c r="A17" s="4" t="s">
        <v>114</v>
      </c>
      <c r="C17" s="6" t="n">
        <v>13377</v>
      </c>
    </row>
    <row r="18" spans="1:4">
      <c r="A18" s="4" t="s">
        <v>399</v>
      </c>
      <c r="C18" s="5" t="n">
        <v>226628</v>
      </c>
    </row>
    <row r="19" spans="1:4">
      <c r="A19" s="4" t="s">
        <v>396</v>
      </c>
      <c r="C19" s="7" t="n">
        <v>11.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402</v>
      </c>
      <c r="B1" s="2" t="s">
        <v>2</v>
      </c>
      <c r="C1" s="2" t="s">
        <v>394</v>
      </c>
      <c r="D1" s="2" t="s">
        <v>395</v>
      </c>
      <c r="E1" s="2" t="s">
        <v>32</v>
      </c>
    </row>
    <row r="2" spans="1:5">
      <c r="A2" s="3" t="s">
        <v>253</v>
      </c>
    </row>
    <row r="3" spans="1:5">
      <c r="A3" s="4" t="s">
        <v>39</v>
      </c>
      <c r="B3" s="6" t="n">
        <v>191950</v>
      </c>
      <c r="E3" s="6" t="n">
        <v>171088</v>
      </c>
    </row>
    <row r="4" spans="1:5">
      <c r="A4" s="4" t="s">
        <v>105</v>
      </c>
    </row>
    <row r="5" spans="1:5">
      <c r="A5" s="3" t="s">
        <v>253</v>
      </c>
    </row>
    <row r="6" spans="1:5">
      <c r="A6" s="4" t="s">
        <v>403</v>
      </c>
      <c r="C6" s="6" t="n">
        <v>11360</v>
      </c>
    </row>
    <row r="7" spans="1:5">
      <c r="A7" s="4" t="s">
        <v>36</v>
      </c>
      <c r="C7" s="5" t="n">
        <v>1084</v>
      </c>
    </row>
    <row r="8" spans="1:5">
      <c r="A8" s="4" t="s">
        <v>404</v>
      </c>
      <c r="C8" s="5" t="n">
        <v>15200</v>
      </c>
    </row>
    <row r="9" spans="1:5">
      <c r="A9" s="4" t="s">
        <v>41</v>
      </c>
      <c r="C9" s="5" t="n">
        <v>979</v>
      </c>
    </row>
    <row r="10" spans="1:5">
      <c r="A10" s="4" t="s">
        <v>405</v>
      </c>
      <c r="C10" s="5" t="n">
        <v>28623</v>
      </c>
    </row>
    <row r="11" spans="1:5">
      <c r="A11" s="4" t="s">
        <v>46</v>
      </c>
      <c r="C11" s="5" t="n">
        <v>3637</v>
      </c>
    </row>
    <row r="12" spans="1:5">
      <c r="A12" s="4" t="s">
        <v>47</v>
      </c>
      <c r="C12" s="5" t="n">
        <v>4562</v>
      </c>
    </row>
    <row r="13" spans="1:5">
      <c r="A13" s="4" t="s">
        <v>406</v>
      </c>
      <c r="C13" s="5" t="n">
        <v>148</v>
      </c>
    </row>
    <row r="14" spans="1:5">
      <c r="A14" s="4" t="s">
        <v>407</v>
      </c>
      <c r="C14" s="5" t="n">
        <v>8347</v>
      </c>
    </row>
    <row r="15" spans="1:5">
      <c r="A15" s="4" t="s">
        <v>408</v>
      </c>
      <c r="C15" s="5" t="n">
        <v>20276</v>
      </c>
    </row>
    <row r="16" spans="1:5">
      <c r="A16" s="4" t="s">
        <v>39</v>
      </c>
      <c r="C16" s="5" t="n">
        <v>11525</v>
      </c>
    </row>
    <row r="17" spans="1:5">
      <c r="A17" s="4" t="s">
        <v>409</v>
      </c>
      <c r="C17" s="6" t="n">
        <v>31801</v>
      </c>
    </row>
    <row r="18" spans="1:5">
      <c r="A18" s="4" t="s">
        <v>108</v>
      </c>
    </row>
    <row r="19" spans="1:5">
      <c r="A19" s="3" t="s">
        <v>253</v>
      </c>
    </row>
    <row r="20" spans="1:5">
      <c r="A20" s="4" t="s">
        <v>34</v>
      </c>
      <c r="D20" s="6" t="n">
        <v>974</v>
      </c>
    </row>
    <row r="21" spans="1:5">
      <c r="A21" s="4" t="s">
        <v>403</v>
      </c>
      <c r="D21" s="5" t="n">
        <v>1930</v>
      </c>
    </row>
    <row r="22" spans="1:5">
      <c r="A22" s="4" t="s">
        <v>36</v>
      </c>
      <c r="D22" s="5" t="n">
        <v>45</v>
      </c>
    </row>
    <row r="23" spans="1:5">
      <c r="A23" s="4" t="s">
        <v>404</v>
      </c>
      <c r="D23" s="5" t="n">
        <v>5727</v>
      </c>
    </row>
    <row r="24" spans="1:5">
      <c r="A24" s="4" t="s">
        <v>41</v>
      </c>
      <c r="D24" s="5" t="n">
        <v>39</v>
      </c>
    </row>
    <row r="25" spans="1:5">
      <c r="A25" s="4" t="s">
        <v>405</v>
      </c>
      <c r="D25" s="5" t="n">
        <v>8715</v>
      </c>
    </row>
    <row r="26" spans="1:5">
      <c r="A26" s="4" t="s">
        <v>46</v>
      </c>
      <c r="D26" s="5" t="n">
        <v>2116</v>
      </c>
    </row>
    <row r="27" spans="1:5">
      <c r="A27" s="4" t="s">
        <v>47</v>
      </c>
      <c r="D27" s="5" t="n">
        <v>16</v>
      </c>
    </row>
    <row r="28" spans="1:5">
      <c r="A28" s="4" t="s">
        <v>406</v>
      </c>
      <c r="D28" s="5" t="n">
        <v>140</v>
      </c>
    </row>
    <row r="29" spans="1:5">
      <c r="A29" s="4" t="s">
        <v>407</v>
      </c>
      <c r="D29" s="5" t="n">
        <v>2272</v>
      </c>
    </row>
    <row r="30" spans="1:5">
      <c r="A30" s="4" t="s">
        <v>408</v>
      </c>
      <c r="D30" s="5" t="n">
        <v>6443</v>
      </c>
    </row>
    <row r="31" spans="1:5">
      <c r="A31" s="4" t="s">
        <v>410</v>
      </c>
      <c r="D31" s="5" t="n">
        <v>-1815</v>
      </c>
    </row>
    <row r="32" spans="1:5">
      <c r="A32" s="4" t="s">
        <v>39</v>
      </c>
      <c r="D32" s="5" t="n">
        <v>8749</v>
      </c>
    </row>
    <row r="33" spans="1:5">
      <c r="A33" s="4" t="s">
        <v>409</v>
      </c>
      <c r="D33" s="6" t="n">
        <v>13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5"/>
  </cols>
  <sheetData>
    <row r="1" spans="1:2">
      <c r="A1" s="1" t="s">
        <v>411</v>
      </c>
      <c r="B1" s="2" t="s">
        <v>1</v>
      </c>
    </row>
    <row r="2" spans="1:2">
      <c r="B2" s="2" t="s">
        <v>361</v>
      </c>
    </row>
    <row r="3" spans="1:2">
      <c r="A3" s="3" t="s">
        <v>412</v>
      </c>
    </row>
    <row r="4" spans="1:2">
      <c r="A4" s="4" t="s">
        <v>413</v>
      </c>
      <c r="B4" s="6" t="n">
        <v>20793</v>
      </c>
    </row>
    <row r="5" spans="1:2">
      <c r="A5" s="4" t="s">
        <v>414</v>
      </c>
      <c r="B5" s="5" t="n">
        <v>-2262</v>
      </c>
    </row>
    <row r="6" spans="1:2">
      <c r="A6" s="4" t="s">
        <v>415</v>
      </c>
      <c r="B6" s="6" t="n">
        <v>18531</v>
      </c>
    </row>
    <row r="7" spans="1:2">
      <c r="A7" s="4" t="s">
        <v>323</v>
      </c>
    </row>
    <row r="8" spans="1:2">
      <c r="A8" s="3" t="s">
        <v>412</v>
      </c>
    </row>
    <row r="9" spans="1:2">
      <c r="A9" s="4" t="s">
        <v>324</v>
      </c>
      <c r="B9" s="4" t="s">
        <v>325</v>
      </c>
    </row>
    <row r="10" spans="1:2">
      <c r="A10" s="4" t="s">
        <v>327</v>
      </c>
    </row>
    <row r="11" spans="1:2">
      <c r="A11" s="3" t="s">
        <v>412</v>
      </c>
    </row>
    <row r="12" spans="1:2">
      <c r="A12" s="4" t="s">
        <v>324</v>
      </c>
      <c r="B12" s="4" t="s">
        <v>328</v>
      </c>
    </row>
    <row r="13" spans="1:2">
      <c r="A13" s="4" t="s">
        <v>416</v>
      </c>
    </row>
    <row r="14" spans="1:2">
      <c r="A14" s="3" t="s">
        <v>412</v>
      </c>
    </row>
    <row r="15" spans="1:2">
      <c r="A15" s="4" t="s">
        <v>413</v>
      </c>
      <c r="B15" s="6" t="n">
        <v>14565</v>
      </c>
    </row>
    <row r="16" spans="1:2">
      <c r="A16" s="4" t="s">
        <v>414</v>
      </c>
      <c r="B16" s="5" t="n">
        <v>-1263</v>
      </c>
    </row>
    <row r="17" spans="1:2">
      <c r="A17" s="4" t="s">
        <v>415</v>
      </c>
      <c r="B17" s="6" t="n">
        <v>13302</v>
      </c>
    </row>
    <row r="18" spans="1:2">
      <c r="A18" s="4" t="s">
        <v>417</v>
      </c>
      <c r="B18" s="4" t="s">
        <v>418</v>
      </c>
    </row>
    <row r="19" spans="1:2">
      <c r="A19" s="4" t="s">
        <v>419</v>
      </c>
    </row>
    <row r="20" spans="1:2">
      <c r="A20" s="3" t="s">
        <v>412</v>
      </c>
    </row>
    <row r="21" spans="1:2">
      <c r="A21" s="4" t="s">
        <v>413</v>
      </c>
      <c r="B21" s="6" t="n">
        <v>4481</v>
      </c>
    </row>
    <row r="22" spans="1:2">
      <c r="A22" s="4" t="s">
        <v>414</v>
      </c>
      <c r="B22" s="5" t="n">
        <v>-560</v>
      </c>
    </row>
    <row r="23" spans="1:2">
      <c r="A23" s="4" t="s">
        <v>415</v>
      </c>
      <c r="B23" s="6" t="n">
        <v>3921</v>
      </c>
    </row>
    <row r="24" spans="1:2">
      <c r="A24" s="4" t="s">
        <v>420</v>
      </c>
    </row>
    <row r="25" spans="1:2">
      <c r="A25" s="3" t="s">
        <v>412</v>
      </c>
    </row>
    <row r="26" spans="1:2">
      <c r="A26" s="4" t="s">
        <v>324</v>
      </c>
      <c r="B26" s="4" t="s">
        <v>325</v>
      </c>
    </row>
    <row r="27" spans="1:2">
      <c r="A27" s="4" t="s">
        <v>421</v>
      </c>
    </row>
    <row r="28" spans="1:2">
      <c r="A28" s="3" t="s">
        <v>412</v>
      </c>
    </row>
    <row r="29" spans="1:2">
      <c r="A29" s="4" t="s">
        <v>324</v>
      </c>
      <c r="B29" s="4" t="s">
        <v>328</v>
      </c>
    </row>
    <row r="30" spans="1:2">
      <c r="A30" s="4" t="s">
        <v>422</v>
      </c>
    </row>
    <row r="31" spans="1:2">
      <c r="A31" s="3" t="s">
        <v>412</v>
      </c>
    </row>
    <row r="32" spans="1:2">
      <c r="A32" s="4" t="s">
        <v>324</v>
      </c>
      <c r="B32" s="4" t="s">
        <v>325</v>
      </c>
    </row>
    <row r="33" spans="1:2">
      <c r="A33" s="4" t="s">
        <v>413</v>
      </c>
      <c r="B33" s="6" t="n">
        <v>815</v>
      </c>
    </row>
    <row r="34" spans="1:2">
      <c r="A34" s="4" t="s">
        <v>414</v>
      </c>
      <c r="B34" s="5" t="n">
        <v>-205</v>
      </c>
    </row>
    <row r="35" spans="1:2">
      <c r="A35" s="4" t="s">
        <v>415</v>
      </c>
      <c r="B35" s="6" t="n">
        <v>610</v>
      </c>
    </row>
    <row r="36" spans="1:2">
      <c r="A36" s="4" t="s">
        <v>423</v>
      </c>
    </row>
    <row r="37" spans="1:2">
      <c r="A37" s="3" t="s">
        <v>412</v>
      </c>
    </row>
    <row r="38" spans="1:2">
      <c r="A38" s="4" t="s">
        <v>324</v>
      </c>
      <c r="B38" s="4" t="s">
        <v>325</v>
      </c>
    </row>
    <row r="39" spans="1:2">
      <c r="A39" s="4" t="s">
        <v>413</v>
      </c>
      <c r="B39" s="6" t="n">
        <v>932</v>
      </c>
    </row>
    <row r="40" spans="1:2">
      <c r="A40" s="4" t="s">
        <v>414</v>
      </c>
      <c r="B40" s="5" t="n">
        <v>-234</v>
      </c>
    </row>
    <row r="41" spans="1:2">
      <c r="A41" s="4" t="s">
        <v>415</v>
      </c>
      <c r="B41" s="6" t="n">
        <v>698</v>
      </c>
    </row>
    <row r="42" spans="1:2">
      <c r="A42" s="4" t="s">
        <v>424</v>
      </c>
    </row>
    <row r="43" spans="1:2">
      <c r="A43" s="3" t="s">
        <v>412</v>
      </c>
    </row>
    <row r="44" spans="1:2">
      <c r="A44" s="4" t="s">
        <v>417</v>
      </c>
      <c r="B4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26</v>
      </c>
      <c r="B1" s="2" t="s">
        <v>1</v>
      </c>
    </row>
    <row r="2" spans="1:3">
      <c r="B2" s="2" t="s">
        <v>2</v>
      </c>
      <c r="C2" s="2" t="s">
        <v>77</v>
      </c>
    </row>
    <row r="3" spans="1:3">
      <c r="A3" s="3" t="s">
        <v>183</v>
      </c>
    </row>
    <row r="4" spans="1:3">
      <c r="A4" s="4" t="s">
        <v>427</v>
      </c>
      <c r="B4" s="6" t="n">
        <v>2298</v>
      </c>
      <c r="C4" s="6" t="n">
        <v>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8</v>
      </c>
      <c r="B1" s="2" t="s">
        <v>361</v>
      </c>
    </row>
    <row r="2" spans="1:2">
      <c r="A2" s="3" t="s">
        <v>183</v>
      </c>
    </row>
    <row r="3" spans="1:2">
      <c r="A3" s="4" t="s">
        <v>429</v>
      </c>
      <c r="B3" s="6" t="n">
        <v>3823</v>
      </c>
    </row>
    <row r="4" spans="1:2">
      <c r="A4" s="4" t="s">
        <v>430</v>
      </c>
      <c r="B4" s="5" t="n">
        <v>3823</v>
      </c>
    </row>
    <row r="5" spans="1:2">
      <c r="A5" s="4" t="s">
        <v>431</v>
      </c>
      <c r="B5" s="5" t="n">
        <v>2503</v>
      </c>
    </row>
    <row r="6" spans="1:2">
      <c r="A6" s="4" t="s">
        <v>432</v>
      </c>
      <c r="B6" s="5" t="n">
        <v>1786</v>
      </c>
    </row>
    <row r="7" spans="1:2">
      <c r="A7" s="4" t="s">
        <v>433</v>
      </c>
      <c r="B7" s="6" t="n">
        <v>17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4</v>
      </c>
      <c r="B1" s="2" t="s">
        <v>2</v>
      </c>
      <c r="C1" s="2" t="s">
        <v>394</v>
      </c>
      <c r="D1" s="2" t="s">
        <v>395</v>
      </c>
    </row>
    <row r="2" spans="1:4">
      <c r="A2" s="3" t="s">
        <v>435</v>
      </c>
    </row>
    <row r="3" spans="1:4">
      <c r="A3" s="4" t="s">
        <v>436</v>
      </c>
      <c r="D3" s="6" t="n">
        <v>171088</v>
      </c>
    </row>
    <row r="4" spans="1:4">
      <c r="A4" s="4" t="s">
        <v>437</v>
      </c>
      <c r="B4" s="6" t="n">
        <v>191950</v>
      </c>
    </row>
    <row r="5" spans="1:4">
      <c r="A5" s="4" t="s">
        <v>108</v>
      </c>
    </row>
    <row r="6" spans="1:4">
      <c r="A6" s="3" t="s">
        <v>435</v>
      </c>
    </row>
    <row r="7" spans="1:4">
      <c r="A7" s="4" t="s">
        <v>436</v>
      </c>
      <c r="C7" s="6" t="n">
        <v>8749</v>
      </c>
    </row>
    <row r="8" spans="1:4">
      <c r="A8" s="4" t="s">
        <v>437</v>
      </c>
      <c r="D8" s="6" t="n">
        <v>8749</v>
      </c>
    </row>
    <row r="9" spans="1:4">
      <c r="A9" s="4" t="s">
        <v>105</v>
      </c>
    </row>
    <row r="10" spans="1:4">
      <c r="A10" s="3" t="s">
        <v>435</v>
      </c>
    </row>
    <row r="11" spans="1:4">
      <c r="A11" s="4" t="s">
        <v>436</v>
      </c>
      <c r="B11" s="6" t="n">
        <v>11525</v>
      </c>
    </row>
    <row r="12" spans="1:4">
      <c r="A12" s="4" t="s">
        <v>437</v>
      </c>
      <c r="C12" s="6" t="n">
        <v>115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38</v>
      </c>
      <c r="B1" s="2" t="s">
        <v>2</v>
      </c>
      <c r="C1" s="2" t="s">
        <v>32</v>
      </c>
    </row>
    <row r="2" spans="1:3">
      <c r="A2" s="3" t="s">
        <v>345</v>
      </c>
    </row>
    <row r="3" spans="1:3">
      <c r="A3" s="4" t="s">
        <v>439</v>
      </c>
      <c r="B3" s="6" t="n">
        <v>63392</v>
      </c>
      <c r="C3" s="6" t="n">
        <v>61065</v>
      </c>
    </row>
    <row r="4" spans="1:3">
      <c r="A4" s="4" t="s">
        <v>440</v>
      </c>
      <c r="B4" s="5" t="n">
        <v>-40979</v>
      </c>
      <c r="C4" s="5" t="n">
        <v>-37711</v>
      </c>
    </row>
    <row r="5" spans="1:3">
      <c r="A5" s="4" t="s">
        <v>41</v>
      </c>
      <c r="B5" s="5" t="n">
        <v>22413</v>
      </c>
      <c r="C5" s="5" t="n">
        <v>23354</v>
      </c>
    </row>
    <row r="6" spans="1:3">
      <c r="A6" s="4" t="s">
        <v>441</v>
      </c>
    </row>
    <row r="7" spans="1:3">
      <c r="A7" s="3" t="s">
        <v>345</v>
      </c>
    </row>
    <row r="8" spans="1:3">
      <c r="A8" s="4" t="s">
        <v>439</v>
      </c>
      <c r="B8" s="5" t="n">
        <v>14198</v>
      </c>
      <c r="C8" s="5" t="n">
        <v>14198</v>
      </c>
    </row>
    <row r="9" spans="1:3">
      <c r="A9" s="4" t="s">
        <v>442</v>
      </c>
    </row>
    <row r="10" spans="1:3">
      <c r="A10" s="3" t="s">
        <v>345</v>
      </c>
    </row>
    <row r="11" spans="1:3">
      <c r="A11" s="4" t="s">
        <v>439</v>
      </c>
      <c r="B11" s="5" t="n">
        <v>18965</v>
      </c>
      <c r="C11" s="5" t="n">
        <v>17811</v>
      </c>
    </row>
    <row r="12" spans="1:3">
      <c r="A12" s="4" t="s">
        <v>348</v>
      </c>
    </row>
    <row r="13" spans="1:3">
      <c r="A13" s="3" t="s">
        <v>345</v>
      </c>
    </row>
    <row r="14" spans="1:3">
      <c r="A14" s="4" t="s">
        <v>439</v>
      </c>
      <c r="B14" s="5" t="n">
        <v>19802</v>
      </c>
      <c r="C14" s="5" t="n">
        <v>19403</v>
      </c>
    </row>
    <row r="15" spans="1:3">
      <c r="A15" s="4" t="s">
        <v>443</v>
      </c>
    </row>
    <row r="16" spans="1:3">
      <c r="A16" s="3" t="s">
        <v>345</v>
      </c>
    </row>
    <row r="17" spans="1:3">
      <c r="A17" s="4" t="s">
        <v>439</v>
      </c>
      <c r="B17" s="6" t="n">
        <v>10427</v>
      </c>
      <c r="C17" s="6" t="n">
        <v>96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3"/>
  </cols>
  <sheetData>
    <row r="1" spans="1:5">
      <c r="A1" s="1" t="s">
        <v>444</v>
      </c>
      <c r="B1" s="2" t="s">
        <v>445</v>
      </c>
      <c r="C1" s="2" t="s">
        <v>446</v>
      </c>
      <c r="D1" s="2" t="s">
        <v>1</v>
      </c>
    </row>
    <row r="2" spans="1:5">
      <c r="B2" s="2" t="s">
        <v>447</v>
      </c>
      <c r="C2" s="2" t="s">
        <v>448</v>
      </c>
      <c r="D2" s="2" t="s">
        <v>2</v>
      </c>
      <c r="E2" s="2" t="s">
        <v>32</v>
      </c>
    </row>
    <row r="3" spans="1:5">
      <c r="A3" s="3" t="s">
        <v>449</v>
      </c>
    </row>
    <row r="4" spans="1:5">
      <c r="A4" s="4" t="s">
        <v>450</v>
      </c>
      <c r="D4" s="6" t="n">
        <v>15000</v>
      </c>
      <c r="E4" s="6" t="n">
        <v>58000</v>
      </c>
    </row>
    <row r="5" spans="1:5">
      <c r="A5" s="4" t="s">
        <v>451</v>
      </c>
      <c r="E5" s="6" t="n">
        <v>10000</v>
      </c>
    </row>
    <row r="6" spans="1:5">
      <c r="A6" s="4" t="s">
        <v>452</v>
      </c>
    </row>
    <row r="7" spans="1:5">
      <c r="A7" s="3" t="s">
        <v>449</v>
      </c>
    </row>
    <row r="8" spans="1:5">
      <c r="A8" s="4" t="s">
        <v>453</v>
      </c>
      <c r="D8" s="6" t="n">
        <v>120000</v>
      </c>
    </row>
    <row r="9" spans="1:5">
      <c r="A9" s="4" t="s">
        <v>454</v>
      </c>
      <c r="D9" s="4" t="s">
        <v>455</v>
      </c>
    </row>
    <row r="10" spans="1:5">
      <c r="A10" s="4" t="s">
        <v>450</v>
      </c>
      <c r="B10" s="6" t="n">
        <v>58000</v>
      </c>
      <c r="C10" s="6" t="n">
        <v>15000</v>
      </c>
    </row>
    <row r="11" spans="1:5">
      <c r="A11" s="4" t="s">
        <v>451</v>
      </c>
      <c r="C11" s="6" t="n">
        <v>10000</v>
      </c>
    </row>
    <row r="12" spans="1:5">
      <c r="A12" s="4" t="s">
        <v>456</v>
      </c>
      <c r="D12" s="6" t="n">
        <v>64000</v>
      </c>
    </row>
    <row r="13" spans="1:5">
      <c r="A13" s="4" t="s">
        <v>457</v>
      </c>
    </row>
    <row r="14" spans="1:5">
      <c r="A14" s="3" t="s">
        <v>449</v>
      </c>
    </row>
    <row r="15" spans="1:5">
      <c r="A15" s="4" t="s">
        <v>458</v>
      </c>
      <c r="D15" s="4" t="s">
        <v>315</v>
      </c>
    </row>
    <row r="16" spans="1:5">
      <c r="A16" s="4" t="s">
        <v>459</v>
      </c>
    </row>
    <row r="17" spans="1:5">
      <c r="A17" s="3" t="s">
        <v>449</v>
      </c>
    </row>
    <row r="18" spans="1:5">
      <c r="A18" s="4" t="s">
        <v>458</v>
      </c>
      <c r="D18" s="4" t="s">
        <v>460</v>
      </c>
    </row>
    <row r="19" spans="1:5">
      <c r="A19" s="4" t="s">
        <v>461</v>
      </c>
    </row>
    <row r="20" spans="1:5">
      <c r="A20" s="3" t="s">
        <v>449</v>
      </c>
    </row>
    <row r="21" spans="1:5">
      <c r="A21" s="4" t="s">
        <v>453</v>
      </c>
      <c r="D21" s="6" t="n">
        <v>90000</v>
      </c>
    </row>
    <row r="22" spans="1:5">
      <c r="A22" s="4" t="s">
        <v>462</v>
      </c>
      <c r="D22" s="5" t="n">
        <v>26000</v>
      </c>
    </row>
    <row r="23" spans="1:5">
      <c r="A23" s="4" t="s">
        <v>456</v>
      </c>
      <c r="D23" s="5" t="n">
        <v>63000</v>
      </c>
    </row>
    <row r="24" spans="1:5">
      <c r="A24" s="4" t="s">
        <v>463</v>
      </c>
    </row>
    <row r="25" spans="1:5">
      <c r="A25" s="3" t="s">
        <v>449</v>
      </c>
    </row>
    <row r="26" spans="1:5">
      <c r="A26" s="4" t="s">
        <v>453</v>
      </c>
      <c r="D26" s="5" t="n">
        <v>30000</v>
      </c>
    </row>
    <row r="27" spans="1:5">
      <c r="A27" s="4" t="s">
        <v>462</v>
      </c>
      <c r="D27" s="5" t="n">
        <v>30000</v>
      </c>
    </row>
    <row r="28" spans="1:5">
      <c r="A28" s="4" t="s">
        <v>464</v>
      </c>
    </row>
    <row r="29" spans="1:5">
      <c r="A29" s="3" t="s">
        <v>449</v>
      </c>
    </row>
    <row r="30" spans="1:5">
      <c r="A30" s="4" t="s">
        <v>453</v>
      </c>
      <c r="D30" s="5" t="n">
        <v>5000</v>
      </c>
    </row>
    <row r="31" spans="1:5">
      <c r="A31" s="4" t="s">
        <v>456</v>
      </c>
      <c r="D31" s="6" t="n">
        <v>1000</v>
      </c>
    </row>
    <row r="32" spans="1:5">
      <c r="A32" s="4" t="s">
        <v>465</v>
      </c>
    </row>
    <row r="33" spans="1:5">
      <c r="A33" s="3" t="s">
        <v>449</v>
      </c>
    </row>
    <row r="34" spans="1:5">
      <c r="A34" s="4" t="s">
        <v>466</v>
      </c>
      <c r="D34" s="4" t="s">
        <v>467</v>
      </c>
    </row>
    <row r="35" spans="1:5">
      <c r="A35" s="4" t="s">
        <v>468</v>
      </c>
    </row>
    <row r="36" spans="1:5">
      <c r="A36" s="3" t="s">
        <v>449</v>
      </c>
    </row>
    <row r="37" spans="1:5">
      <c r="A37" s="4" t="s">
        <v>458</v>
      </c>
      <c r="D37" s="4" t="s">
        <v>469</v>
      </c>
    </row>
    <row r="38" spans="1:5">
      <c r="A38" s="4" t="s">
        <v>470</v>
      </c>
    </row>
    <row r="39" spans="1:5">
      <c r="A39" s="3" t="s">
        <v>449</v>
      </c>
    </row>
    <row r="40" spans="1:5">
      <c r="A40" s="4" t="s">
        <v>458</v>
      </c>
      <c r="D40" s="4" t="s">
        <v>471</v>
      </c>
    </row>
    <row r="41" spans="1:5">
      <c r="A41" s="4" t="s">
        <v>472</v>
      </c>
    </row>
    <row r="42" spans="1:5">
      <c r="A42" s="3" t="s">
        <v>449</v>
      </c>
    </row>
    <row r="43" spans="1:5">
      <c r="A43" s="4" t="s">
        <v>466</v>
      </c>
      <c r="D43" s="4" t="s">
        <v>471</v>
      </c>
    </row>
    <row r="44" spans="1:5">
      <c r="A44" s="4" t="s">
        <v>473</v>
      </c>
    </row>
    <row r="45" spans="1:5">
      <c r="A45" s="3" t="s">
        <v>449</v>
      </c>
    </row>
    <row r="46" spans="1:5">
      <c r="A46" s="4" t="s">
        <v>458</v>
      </c>
      <c r="D46" s="4" t="s">
        <v>474</v>
      </c>
    </row>
    <row r="47" spans="1:5">
      <c r="A47" s="4" t="s">
        <v>475</v>
      </c>
    </row>
    <row r="48" spans="1:5">
      <c r="A48" s="3" t="s">
        <v>449</v>
      </c>
    </row>
    <row r="49" spans="1:5">
      <c r="A49" s="4" t="s">
        <v>458</v>
      </c>
      <c r="D49" s="4" t="s">
        <v>315</v>
      </c>
    </row>
    <row r="50" spans="1:5">
      <c r="A50" s="4" t="s">
        <v>476</v>
      </c>
    </row>
    <row r="51" spans="1:5">
      <c r="A51" s="3" t="s">
        <v>449</v>
      </c>
    </row>
    <row r="52" spans="1:5">
      <c r="A52" s="4" t="s">
        <v>458</v>
      </c>
      <c r="D52" s="4" t="s">
        <v>474</v>
      </c>
    </row>
    <row r="53" spans="1:5">
      <c r="A53" s="4" t="s">
        <v>477</v>
      </c>
      <c r="D53" s="4" t="s">
        <v>478</v>
      </c>
    </row>
    <row r="54" spans="1:5">
      <c r="A54" s="4" t="s">
        <v>456</v>
      </c>
      <c r="D54" s="6" t="n">
        <v>24000</v>
      </c>
    </row>
    <row r="55" spans="1:5">
      <c r="A55" s="4" t="s">
        <v>479</v>
      </c>
    </row>
    <row r="56" spans="1:5">
      <c r="A56" s="3" t="s">
        <v>449</v>
      </c>
    </row>
    <row r="57" spans="1:5">
      <c r="A57" s="4" t="s">
        <v>458</v>
      </c>
      <c r="D57" s="4" t="s">
        <v>474</v>
      </c>
    </row>
    <row r="58" spans="1:5">
      <c r="A58" s="4" t="s">
        <v>477</v>
      </c>
      <c r="D58" s="4" t="s">
        <v>480</v>
      </c>
    </row>
    <row r="59" spans="1:5">
      <c r="A59" s="4" t="s">
        <v>456</v>
      </c>
      <c r="D59" s="6" t="n">
        <v>24000</v>
      </c>
    </row>
    <row r="60" spans="1:5">
      <c r="A60" s="4" t="s">
        <v>481</v>
      </c>
    </row>
    <row r="61" spans="1:5">
      <c r="A61" s="3" t="s">
        <v>449</v>
      </c>
    </row>
    <row r="62" spans="1:5">
      <c r="A62" s="4" t="s">
        <v>458</v>
      </c>
      <c r="D62" s="4" t="s">
        <v>474</v>
      </c>
    </row>
    <row r="63" spans="1:5">
      <c r="A63" s="4" t="s">
        <v>477</v>
      </c>
      <c r="D63" s="4" t="s">
        <v>482</v>
      </c>
    </row>
    <row r="64" spans="1:5">
      <c r="A64" s="4" t="s">
        <v>456</v>
      </c>
      <c r="D64" s="6" t="n">
        <v>15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83</v>
      </c>
      <c r="B1" s="2" t="s">
        <v>1</v>
      </c>
    </row>
    <row r="2" spans="1:4">
      <c r="B2" s="2" t="s">
        <v>2</v>
      </c>
      <c r="C2" s="2" t="s">
        <v>32</v>
      </c>
      <c r="D2" s="2" t="s">
        <v>77</v>
      </c>
    </row>
    <row r="3" spans="1:4">
      <c r="A3" s="3" t="s">
        <v>192</v>
      </c>
    </row>
    <row r="4" spans="1:4">
      <c r="A4" s="4" t="s">
        <v>484</v>
      </c>
      <c r="B4" s="6" t="n">
        <v>3300000</v>
      </c>
    </row>
    <row r="5" spans="1:4">
      <c r="A5" s="4" t="s">
        <v>485</v>
      </c>
      <c r="C5" s="6" t="n">
        <v>1400000</v>
      </c>
    </row>
    <row r="6" spans="1:4">
      <c r="A6" s="4" t="s">
        <v>486</v>
      </c>
      <c r="B6" s="5" t="n">
        <v>1100000</v>
      </c>
      <c r="C6" s="5" t="n">
        <v>1100000</v>
      </c>
    </row>
    <row r="7" spans="1:4">
      <c r="A7" s="4" t="s">
        <v>487</v>
      </c>
      <c r="B7" s="5" t="n">
        <v>65400000</v>
      </c>
    </row>
    <row r="8" spans="1:4">
      <c r="A8" s="4" t="s">
        <v>488</v>
      </c>
      <c r="B8" s="5" t="n">
        <v>5600000</v>
      </c>
    </row>
    <row r="9" spans="1:4">
      <c r="A9" s="4" t="s">
        <v>489</v>
      </c>
      <c r="B9" s="5" t="n">
        <v>42000</v>
      </c>
      <c r="C9" s="5" t="n">
        <v>42000</v>
      </c>
      <c r="D9" s="6" t="n">
        <v>42000</v>
      </c>
    </row>
    <row r="10" spans="1:4">
      <c r="A10" s="4" t="s">
        <v>490</v>
      </c>
      <c r="B10" s="6" t="n">
        <v>42000</v>
      </c>
      <c r="C10" s="6" t="n">
        <v>4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1</v>
      </c>
      <c r="B1" s="2" t="s">
        <v>1</v>
      </c>
    </row>
    <row r="2" spans="1:4">
      <c r="B2" s="2" t="s">
        <v>2</v>
      </c>
      <c r="C2" s="2" t="s">
        <v>32</v>
      </c>
      <c r="D2" s="2" t="s">
        <v>77</v>
      </c>
    </row>
    <row r="3" spans="1:4">
      <c r="A3" s="3" t="s">
        <v>192</v>
      </c>
    </row>
    <row r="4" spans="1:4">
      <c r="A4" s="4" t="s">
        <v>492</v>
      </c>
      <c r="B4" s="6" t="n">
        <v>10785</v>
      </c>
      <c r="C4" s="6" t="n">
        <v>10901</v>
      </c>
      <c r="D4" s="6" t="n">
        <v>18320</v>
      </c>
    </row>
    <row r="5" spans="1:4">
      <c r="A5" s="4" t="s">
        <v>493</v>
      </c>
      <c r="B5" s="5" t="n">
        <v>2829</v>
      </c>
      <c r="C5" s="5" t="n">
        <v>2551</v>
      </c>
      <c r="D5" s="5" t="n">
        <v>4168</v>
      </c>
    </row>
    <row r="6" spans="1:4">
      <c r="A6" s="4" t="s">
        <v>494</v>
      </c>
      <c r="B6" s="5" t="n">
        <v>-392</v>
      </c>
      <c r="C6" s="5" t="n">
        <v>1472</v>
      </c>
      <c r="D6" s="5" t="n">
        <v>1398</v>
      </c>
    </row>
    <row r="7" spans="1:4">
      <c r="A7" s="4" t="s">
        <v>495</v>
      </c>
      <c r="B7" s="5" t="n">
        <v>13222</v>
      </c>
      <c r="C7" s="5" t="n">
        <v>14924</v>
      </c>
      <c r="D7" s="5" t="n">
        <v>23886</v>
      </c>
    </row>
    <row r="8" spans="1:4">
      <c r="A8" s="4" t="s">
        <v>496</v>
      </c>
      <c r="B8" s="5" t="n">
        <v>-3011</v>
      </c>
      <c r="C8" s="5" t="n">
        <v>259</v>
      </c>
      <c r="D8" s="5" t="n">
        <v>-178</v>
      </c>
    </row>
    <row r="9" spans="1:4">
      <c r="A9" s="4" t="s">
        <v>497</v>
      </c>
      <c r="B9" s="5" t="n">
        <v>367</v>
      </c>
      <c r="C9" s="5" t="n">
        <v>62</v>
      </c>
      <c r="D9" s="5" t="n">
        <v>-27</v>
      </c>
    </row>
    <row r="10" spans="1:4">
      <c r="A10" s="4" t="s">
        <v>498</v>
      </c>
      <c r="B10" s="5" t="n">
        <v>-515</v>
      </c>
      <c r="C10" s="5" t="n">
        <v>-123</v>
      </c>
      <c r="D10" s="5" t="n">
        <v>-135</v>
      </c>
    </row>
    <row r="11" spans="1:4">
      <c r="A11" s="4" t="s">
        <v>499</v>
      </c>
      <c r="B11" s="5" t="n">
        <v>-3159</v>
      </c>
      <c r="C11" s="5" t="n">
        <v>198</v>
      </c>
      <c r="D11" s="5" t="n">
        <v>-340</v>
      </c>
    </row>
    <row r="12" spans="1:4">
      <c r="A12" s="4" t="s">
        <v>500</v>
      </c>
      <c r="B12" s="6" t="n">
        <v>10063</v>
      </c>
      <c r="C12" s="6" t="n">
        <v>15122</v>
      </c>
      <c r="D12" s="6" t="n">
        <v>235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98</v>
      </c>
      <c r="B1" s="2" t="s">
        <v>1</v>
      </c>
    </row>
    <row r="2" spans="1:4">
      <c r="B2" s="2" t="s">
        <v>2</v>
      </c>
      <c r="C2" s="2" t="s">
        <v>32</v>
      </c>
      <c r="D2" s="2" t="s">
        <v>77</v>
      </c>
    </row>
    <row r="3" spans="1:4">
      <c r="A3" s="3" t="s">
        <v>99</v>
      </c>
    </row>
    <row r="4" spans="1:4">
      <c r="A4" s="4" t="s">
        <v>90</v>
      </c>
      <c r="B4" s="6" t="n">
        <v>18826</v>
      </c>
      <c r="C4" s="6" t="n">
        <v>18651</v>
      </c>
      <c r="D4" s="6" t="n">
        <v>30443</v>
      </c>
    </row>
    <row r="5" spans="1:4">
      <c r="A5" s="4" t="s">
        <v>100</v>
      </c>
      <c r="B5" s="5" t="n">
        <v>1011</v>
      </c>
      <c r="C5" s="5" t="n">
        <v>-602</v>
      </c>
      <c r="D5" s="5" t="n">
        <v>123</v>
      </c>
    </row>
    <row r="6" spans="1:4">
      <c r="A6" s="4" t="s">
        <v>101</v>
      </c>
      <c r="B6" s="6" t="n">
        <v>19837</v>
      </c>
      <c r="C6" s="6" t="n">
        <v>18049</v>
      </c>
      <c r="D6" s="6" t="n">
        <v>30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01</v>
      </c>
      <c r="B1" s="2" t="s">
        <v>1</v>
      </c>
    </row>
    <row r="2" spans="1:4">
      <c r="B2" s="2" t="s">
        <v>2</v>
      </c>
      <c r="C2" s="2" t="s">
        <v>32</v>
      </c>
      <c r="D2" s="2" t="s">
        <v>77</v>
      </c>
    </row>
    <row r="3" spans="1:4">
      <c r="A3" s="3" t="s">
        <v>192</v>
      </c>
    </row>
    <row r="4" spans="1:4">
      <c r="A4" s="4" t="s">
        <v>502</v>
      </c>
      <c r="B4" s="6" t="n">
        <v>26774</v>
      </c>
      <c r="C4" s="6" t="n">
        <v>32390</v>
      </c>
      <c r="D4" s="6" t="n">
        <v>53417</v>
      </c>
    </row>
    <row r="5" spans="1:4">
      <c r="A5" s="4" t="s">
        <v>503</v>
      </c>
      <c r="B5" s="5" t="n">
        <v>2115</v>
      </c>
      <c r="C5" s="5" t="n">
        <v>1383</v>
      </c>
      <c r="D5" s="5" t="n">
        <v>572</v>
      </c>
    </row>
    <row r="6" spans="1:4">
      <c r="A6" s="4" t="s">
        <v>88</v>
      </c>
      <c r="B6" s="6" t="n">
        <v>28889</v>
      </c>
      <c r="C6" s="6" t="n">
        <v>33773</v>
      </c>
      <c r="D6" s="6" t="n">
        <v>539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504</v>
      </c>
      <c r="B1" s="2" t="s">
        <v>1</v>
      </c>
    </row>
    <row r="2" spans="1:4">
      <c r="B2" s="2" t="s">
        <v>2</v>
      </c>
      <c r="C2" s="2" t="s">
        <v>32</v>
      </c>
      <c r="D2" s="2" t="s">
        <v>77</v>
      </c>
    </row>
    <row r="3" spans="1:4">
      <c r="A3" s="3" t="s">
        <v>192</v>
      </c>
    </row>
    <row r="4" spans="1:4">
      <c r="A4" s="4" t="s">
        <v>505</v>
      </c>
      <c r="B4" s="4" t="s">
        <v>506</v>
      </c>
      <c r="C4" s="4" t="s">
        <v>507</v>
      </c>
      <c r="D4" s="4" t="s">
        <v>507</v>
      </c>
    </row>
    <row r="5" spans="1:4">
      <c r="A5" s="4" t="s">
        <v>508</v>
      </c>
      <c r="B5" s="4" t="s">
        <v>509</v>
      </c>
      <c r="C5" s="4" t="s">
        <v>510</v>
      </c>
      <c r="D5" s="4" t="s">
        <v>511</v>
      </c>
    </row>
    <row r="6" spans="1:4">
      <c r="A6" s="4" t="s">
        <v>512</v>
      </c>
      <c r="B6" s="4" t="s">
        <v>513</v>
      </c>
      <c r="C6" s="4" t="s">
        <v>514</v>
      </c>
      <c r="D6" s="4" t="s">
        <v>314</v>
      </c>
    </row>
    <row r="7" spans="1:4">
      <c r="A7" s="4" t="s">
        <v>515</v>
      </c>
      <c r="B7" s="4" t="s">
        <v>516</v>
      </c>
      <c r="C7" s="4" t="s">
        <v>517</v>
      </c>
      <c r="D7" s="4" t="s">
        <v>518</v>
      </c>
    </row>
    <row r="8" spans="1:4">
      <c r="A8" s="4" t="s">
        <v>519</v>
      </c>
      <c r="B8" s="4" t="s">
        <v>520</v>
      </c>
    </row>
    <row r="9" spans="1:4">
      <c r="A9" s="4" t="s">
        <v>521</v>
      </c>
      <c r="B9" s="4" t="s">
        <v>522</v>
      </c>
      <c r="C9" s="4" t="s">
        <v>523</v>
      </c>
      <c r="D9" s="4" t="s">
        <v>524</v>
      </c>
    </row>
    <row r="10" spans="1:4">
      <c r="A10" s="4" t="s">
        <v>525</v>
      </c>
      <c r="B10" s="4" t="s">
        <v>526</v>
      </c>
      <c r="C10" s="4" t="s">
        <v>527</v>
      </c>
      <c r="D10" s="4" t="s">
        <v>528</v>
      </c>
    </row>
    <row r="11" spans="1:4">
      <c r="A11" s="4" t="s">
        <v>529</v>
      </c>
      <c r="B11" s="4" t="s">
        <v>530</v>
      </c>
      <c r="C11" s="4" t="s">
        <v>531</v>
      </c>
      <c r="D11" s="4" t="s">
        <v>474</v>
      </c>
    </row>
    <row r="12" spans="1:4">
      <c r="A12" s="4" t="s">
        <v>532</v>
      </c>
      <c r="B12" s="4" t="s">
        <v>533</v>
      </c>
    </row>
    <row r="13" spans="1:4">
      <c r="A13" s="4" t="s">
        <v>534</v>
      </c>
      <c r="B13" s="4" t="s">
        <v>535</v>
      </c>
      <c r="C13" s="4" t="s">
        <v>315</v>
      </c>
      <c r="D13" s="4" t="s">
        <v>536</v>
      </c>
    </row>
    <row r="14" spans="1:4">
      <c r="A14" s="4" t="s">
        <v>537</v>
      </c>
      <c r="B14" s="4" t="s">
        <v>538</v>
      </c>
      <c r="C14" s="4" t="s">
        <v>538</v>
      </c>
      <c r="D14" s="4" t="s">
        <v>514</v>
      </c>
    </row>
    <row r="15" spans="1:4">
      <c r="A15" s="4" t="s">
        <v>539</v>
      </c>
      <c r="B15" s="4" t="s">
        <v>540</v>
      </c>
      <c r="C15" s="4" t="s">
        <v>541</v>
      </c>
      <c r="D15" s="4" t="s">
        <v>5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43</v>
      </c>
      <c r="B1" s="2" t="s">
        <v>2</v>
      </c>
      <c r="C1" s="2" t="s">
        <v>32</v>
      </c>
    </row>
    <row r="2" spans="1:3">
      <c r="A2" s="3" t="s">
        <v>192</v>
      </c>
    </row>
    <row r="3" spans="1:3">
      <c r="A3" s="4" t="s">
        <v>544</v>
      </c>
      <c r="B3" s="6" t="n">
        <v>854</v>
      </c>
      <c r="C3" s="6" t="n">
        <v>1595</v>
      </c>
    </row>
    <row r="4" spans="1:3">
      <c r="A4" s="4" t="s">
        <v>545</v>
      </c>
      <c r="B4" s="5" t="n">
        <v>3210</v>
      </c>
      <c r="C4" s="5" t="n">
        <v>4235</v>
      </c>
    </row>
    <row r="5" spans="1:3">
      <c r="A5" s="4" t="s">
        <v>546</v>
      </c>
      <c r="B5" s="5" t="n">
        <v>2311</v>
      </c>
      <c r="C5" s="5" t="n">
        <v>3755</v>
      </c>
    </row>
    <row r="6" spans="1:3">
      <c r="A6" s="4" t="s">
        <v>547</v>
      </c>
      <c r="B6" s="5" t="n">
        <v>7326</v>
      </c>
      <c r="C6" s="5" t="n">
        <v>11779</v>
      </c>
    </row>
    <row r="7" spans="1:3">
      <c r="A7" s="4" t="s">
        <v>521</v>
      </c>
      <c r="B7" s="5" t="n">
        <v>5596</v>
      </c>
      <c r="C7" s="5" t="n">
        <v>397</v>
      </c>
    </row>
    <row r="8" spans="1:3">
      <c r="A8" s="4" t="s">
        <v>548</v>
      </c>
      <c r="B8" s="5" t="n">
        <v>15563</v>
      </c>
      <c r="C8" s="5" t="n">
        <v>15855</v>
      </c>
    </row>
    <row r="9" spans="1:3">
      <c r="A9" s="4" t="s">
        <v>549</v>
      </c>
      <c r="B9" s="5" t="n">
        <v>1017</v>
      </c>
      <c r="C9" s="5" t="n">
        <v>1222</v>
      </c>
    </row>
    <row r="10" spans="1:3">
      <c r="A10" s="4" t="s">
        <v>550</v>
      </c>
      <c r="B10" s="5" t="n">
        <v>138</v>
      </c>
      <c r="C10" s="5" t="n">
        <v>232</v>
      </c>
    </row>
    <row r="11" spans="1:3">
      <c r="A11" s="4" t="s">
        <v>551</v>
      </c>
      <c r="B11" s="5" t="n">
        <v>36015</v>
      </c>
      <c r="C11" s="5" t="n">
        <v>39070</v>
      </c>
    </row>
    <row r="12" spans="1:3">
      <c r="A12" s="4" t="s">
        <v>525</v>
      </c>
      <c r="B12" s="5" t="n">
        <v>-15298</v>
      </c>
      <c r="C12" s="5" t="n">
        <v>-15971</v>
      </c>
    </row>
    <row r="13" spans="1:3">
      <c r="A13" s="4" t="s">
        <v>552</v>
      </c>
      <c r="B13" s="5" t="n">
        <v>20717</v>
      </c>
      <c r="C13" s="5" t="n">
        <v>23099</v>
      </c>
    </row>
    <row r="14" spans="1:3">
      <c r="A14" s="4" t="s">
        <v>553</v>
      </c>
      <c r="B14" s="5" t="n">
        <v>-17867</v>
      </c>
      <c r="C14" s="5" t="n">
        <v>-23406</v>
      </c>
    </row>
    <row r="15" spans="1:3">
      <c r="A15" s="4" t="s">
        <v>554</v>
      </c>
      <c r="C15" s="6" t="n">
        <v>-307</v>
      </c>
    </row>
    <row r="16" spans="1:3">
      <c r="A16" s="4" t="s">
        <v>555</v>
      </c>
      <c r="B16" s="6" t="n">
        <v>2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56</v>
      </c>
      <c r="B1" s="2" t="s">
        <v>361</v>
      </c>
    </row>
    <row r="2" spans="1:2">
      <c r="A2" s="3" t="s">
        <v>192</v>
      </c>
    </row>
    <row r="3" spans="1:2">
      <c r="A3" s="5" t="n">
        <v>2019</v>
      </c>
      <c r="B3" s="6" t="n">
        <v>500</v>
      </c>
    </row>
    <row r="4" spans="1:2">
      <c r="A4" s="5" t="n">
        <v>2020</v>
      </c>
      <c r="B4" s="5" t="n">
        <v>1600</v>
      </c>
    </row>
    <row r="5" spans="1:2">
      <c r="A5" s="5" t="n">
        <v>2021</v>
      </c>
      <c r="B5" s="5" t="n">
        <v>4500</v>
      </c>
    </row>
    <row r="6" spans="1:2">
      <c r="A6" s="5" t="n">
        <v>2022</v>
      </c>
      <c r="B6" s="5" t="n">
        <v>400</v>
      </c>
    </row>
    <row r="7" spans="1:2">
      <c r="A7" s="5" t="n">
        <v>2023</v>
      </c>
      <c r="B7" s="5" t="n">
        <v>300</v>
      </c>
    </row>
    <row r="8" spans="1:2">
      <c r="A8" s="4" t="s">
        <v>557</v>
      </c>
      <c r="B8" s="5" t="n">
        <v>3400</v>
      </c>
    </row>
    <row r="9" spans="1:2">
      <c r="A9" s="4" t="s">
        <v>558</v>
      </c>
      <c r="B9" s="5" t="n">
        <v>54700</v>
      </c>
    </row>
    <row r="10" spans="1:2">
      <c r="A10" s="4" t="s">
        <v>559</v>
      </c>
      <c r="B10" s="6" t="n">
        <v>65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0</v>
      </c>
      <c r="B1" s="2" t="s">
        <v>1</v>
      </c>
    </row>
    <row r="2" spans="1:4">
      <c r="B2" s="2" t="s">
        <v>2</v>
      </c>
      <c r="C2" s="2" t="s">
        <v>32</v>
      </c>
      <c r="D2" s="2" t="s">
        <v>77</v>
      </c>
    </row>
    <row r="3" spans="1:4">
      <c r="A3" s="3" t="s">
        <v>192</v>
      </c>
    </row>
    <row r="4" spans="1:4">
      <c r="A4" s="4" t="s">
        <v>561</v>
      </c>
      <c r="B4" s="6" t="n">
        <v>15971</v>
      </c>
      <c r="C4" s="6" t="n">
        <v>15714</v>
      </c>
      <c r="D4" s="6" t="n">
        <v>15056</v>
      </c>
    </row>
    <row r="5" spans="1:4">
      <c r="A5" s="4" t="s">
        <v>562</v>
      </c>
      <c r="B5" s="5" t="n">
        <v>-1181</v>
      </c>
      <c r="C5" s="5" t="n">
        <v>438</v>
      </c>
      <c r="D5" s="5" t="n">
        <v>691</v>
      </c>
    </row>
    <row r="6" spans="1:4">
      <c r="A6" s="4" t="s">
        <v>563</v>
      </c>
      <c r="B6" s="5" t="n">
        <v>508</v>
      </c>
      <c r="C6" s="5" t="n">
        <v>-181</v>
      </c>
      <c r="D6" s="5" t="n">
        <v>-33</v>
      </c>
    </row>
    <row r="7" spans="1:4">
      <c r="A7" s="4" t="s">
        <v>564</v>
      </c>
      <c r="B7" s="6" t="n">
        <v>15298</v>
      </c>
      <c r="C7" s="6" t="n">
        <v>15971</v>
      </c>
      <c r="D7" s="6" t="n">
        <v>157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65</v>
      </c>
      <c r="B1" s="2" t="s">
        <v>1</v>
      </c>
    </row>
    <row r="2" spans="1:2">
      <c r="B2" s="2" t="s">
        <v>361</v>
      </c>
    </row>
    <row r="3" spans="1:2">
      <c r="A3" s="3" t="s">
        <v>566</v>
      </c>
    </row>
    <row r="4" spans="1:2">
      <c r="A4" s="4" t="s">
        <v>567</v>
      </c>
      <c r="B4" s="6" t="n">
        <v>42000</v>
      </c>
    </row>
    <row r="5" spans="1:2">
      <c r="A5" s="4" t="s">
        <v>568</v>
      </c>
      <c r="B5" s="4" t="s">
        <v>54</v>
      </c>
    </row>
    <row r="6" spans="1:2">
      <c r="A6" s="4" t="s">
        <v>569</v>
      </c>
      <c r="B6" s="4" t="s">
        <v>54</v>
      </c>
    </row>
    <row r="7" spans="1:2">
      <c r="A7" s="4" t="s">
        <v>570</v>
      </c>
      <c r="B7" s="5" t="n">
        <v>42000</v>
      </c>
    </row>
    <row r="8" spans="1:2">
      <c r="A8" s="4" t="s">
        <v>571</v>
      </c>
      <c r="B8" s="4" t="s">
        <v>54</v>
      </c>
    </row>
    <row r="9" spans="1:2">
      <c r="A9" s="4" t="s">
        <v>572</v>
      </c>
      <c r="B9" s="5" t="n">
        <v>-42000</v>
      </c>
    </row>
    <row r="10" spans="1:2">
      <c r="A10" s="4" t="s">
        <v>573</v>
      </c>
      <c r="B10" s="6" t="n">
        <v>4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74</v>
      </c>
      <c r="B1" s="2" t="s">
        <v>2</v>
      </c>
      <c r="C1" s="2" t="s">
        <v>32</v>
      </c>
    </row>
    <row r="2" spans="1:3">
      <c r="A2" s="3" t="s">
        <v>195</v>
      </c>
    </row>
    <row r="3" spans="1:3">
      <c r="A3" s="4" t="s">
        <v>47</v>
      </c>
      <c r="B3" s="6" t="n">
        <v>22613</v>
      </c>
      <c r="C3" s="6" t="n">
        <v>18741</v>
      </c>
    </row>
    <row r="4" spans="1:3">
      <c r="A4" s="4" t="s">
        <v>575</v>
      </c>
      <c r="B4" s="5" t="n">
        <v>18506</v>
      </c>
      <c r="C4" s="5" t="n">
        <v>15600</v>
      </c>
    </row>
    <row r="5" spans="1:3">
      <c r="A5" s="4" t="s">
        <v>576</v>
      </c>
      <c r="B5" s="5" t="n">
        <v>17299</v>
      </c>
      <c r="C5" s="5" t="n">
        <v>14900</v>
      </c>
    </row>
    <row r="6" spans="1:3">
      <c r="A6" s="4" t="s">
        <v>577</v>
      </c>
      <c r="B6" s="6" t="n">
        <v>58418</v>
      </c>
      <c r="C6" s="6" t="n">
        <v>492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578</v>
      </c>
      <c r="B1" s="2" t="s">
        <v>1</v>
      </c>
    </row>
    <row r="2" spans="1:4">
      <c r="B2" s="2" t="s">
        <v>2</v>
      </c>
      <c r="C2" s="2" t="s">
        <v>32</v>
      </c>
      <c r="D2" s="2" t="s">
        <v>77</v>
      </c>
    </row>
    <row r="3" spans="1:4">
      <c r="A3" s="3" t="s">
        <v>198</v>
      </c>
    </row>
    <row r="4" spans="1:4">
      <c r="A4" s="4" t="s">
        <v>579</v>
      </c>
      <c r="B4" s="5" t="n">
        <v>0</v>
      </c>
      <c r="C4" s="5" t="n">
        <v>0</v>
      </c>
      <c r="D4"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3"/>
    <col customWidth="1" max="9" min="9" width="13"/>
  </cols>
  <sheetData>
    <row r="1" spans="1:9">
      <c r="A1" s="1" t="s">
        <v>580</v>
      </c>
      <c r="B1" s="2" t="s">
        <v>581</v>
      </c>
      <c r="C1" s="2" t="s">
        <v>582</v>
      </c>
      <c r="D1" s="2" t="s">
        <v>447</v>
      </c>
      <c r="E1" s="2" t="s">
        <v>583</v>
      </c>
      <c r="F1" s="2" t="s">
        <v>448</v>
      </c>
      <c r="G1" s="2" t="s">
        <v>2</v>
      </c>
      <c r="H1" s="2" t="s">
        <v>32</v>
      </c>
      <c r="I1" s="2" t="s">
        <v>77</v>
      </c>
    </row>
    <row r="2" spans="1:9">
      <c r="A2" s="3" t="s">
        <v>584</v>
      </c>
    </row>
    <row r="3" spans="1:9">
      <c r="A3" s="4" t="s">
        <v>72</v>
      </c>
      <c r="G3" s="5" t="n">
        <v>70000000</v>
      </c>
      <c r="H3" s="5" t="n">
        <v>70000000</v>
      </c>
    </row>
    <row r="4" spans="1:9">
      <c r="A4" s="4" t="s">
        <v>71</v>
      </c>
      <c r="G4" s="7" t="n">
        <v>0.01</v>
      </c>
      <c r="H4" s="7" t="n">
        <v>0.01</v>
      </c>
    </row>
    <row r="5" spans="1:9">
      <c r="A5" s="4" t="s">
        <v>74</v>
      </c>
      <c r="G5" s="5" t="n">
        <v>31614000</v>
      </c>
      <c r="H5" s="5" t="n">
        <v>29662000</v>
      </c>
    </row>
    <row r="6" spans="1:9">
      <c r="A6" s="4" t="s">
        <v>68</v>
      </c>
      <c r="G6" s="5" t="n">
        <v>5000000</v>
      </c>
      <c r="H6" s="5" t="n">
        <v>5000000</v>
      </c>
    </row>
    <row r="7" spans="1:9">
      <c r="A7" s="4" t="s">
        <v>67</v>
      </c>
      <c r="G7" s="7" t="n">
        <v>0.01</v>
      </c>
      <c r="H7" s="7" t="n">
        <v>0.01</v>
      </c>
    </row>
    <row r="8" spans="1:9">
      <c r="A8" s="4" t="s">
        <v>70</v>
      </c>
      <c r="G8" s="5" t="n">
        <v>0</v>
      </c>
      <c r="H8" s="5" t="n">
        <v>0</v>
      </c>
    </row>
    <row r="9" spans="1:9">
      <c r="A9" s="4" t="s">
        <v>585</v>
      </c>
      <c r="G9" s="6" t="n">
        <v>5116</v>
      </c>
      <c r="H9" s="6" t="n">
        <v>118886</v>
      </c>
      <c r="I9" s="6" t="n">
        <v>28128</v>
      </c>
    </row>
    <row r="10" spans="1:9">
      <c r="A10" s="4" t="s">
        <v>450</v>
      </c>
      <c r="G10" s="5" t="n">
        <v>15000</v>
      </c>
      <c r="H10" s="6" t="n">
        <v>58000</v>
      </c>
    </row>
    <row r="11" spans="1:9">
      <c r="A11" s="4" t="s">
        <v>586</v>
      </c>
      <c r="B11" s="7" t="n">
        <v>0.12</v>
      </c>
    </row>
    <row r="12" spans="1:9">
      <c r="A12" s="4" t="s">
        <v>587</v>
      </c>
      <c r="B12" s="4" t="s">
        <v>588</v>
      </c>
    </row>
    <row r="13" spans="1:9">
      <c r="A13" s="4" t="s">
        <v>589</v>
      </c>
      <c r="G13" s="5" t="n">
        <v>3800</v>
      </c>
    </row>
    <row r="14" spans="1:9">
      <c r="A14" s="4" t="s">
        <v>590</v>
      </c>
    </row>
    <row r="15" spans="1:9">
      <c r="A15" s="3" t="s">
        <v>584</v>
      </c>
    </row>
    <row r="16" spans="1:9">
      <c r="A16" s="4" t="s">
        <v>591</v>
      </c>
      <c r="C16" s="5" t="n">
        <v>6515264</v>
      </c>
    </row>
    <row r="17" spans="1:9">
      <c r="A17" s="4" t="s">
        <v>592</v>
      </c>
      <c r="C17" s="6" t="n">
        <v>16</v>
      </c>
    </row>
    <row r="18" spans="1:9">
      <c r="A18" s="4" t="s">
        <v>585</v>
      </c>
      <c r="C18" s="6" t="n">
        <v>104200</v>
      </c>
    </row>
    <row r="19" spans="1:9">
      <c r="A19" s="4" t="s">
        <v>593</v>
      </c>
      <c r="E19" s="5" t="n">
        <v>6000000</v>
      </c>
    </row>
    <row r="20" spans="1:9">
      <c r="A20" s="4" t="s">
        <v>594</v>
      </c>
      <c r="D20" s="4" t="s">
        <v>595</v>
      </c>
    </row>
    <row r="21" spans="1:9">
      <c r="A21" s="4" t="s">
        <v>450</v>
      </c>
      <c r="C21" s="6" t="n">
        <v>58000</v>
      </c>
    </row>
    <row r="22" spans="1:9">
      <c r="A22" s="4" t="s">
        <v>596</v>
      </c>
    </row>
    <row r="23" spans="1:9">
      <c r="A23" s="3" t="s">
        <v>584</v>
      </c>
    </row>
    <row r="24" spans="1:9">
      <c r="A24" s="4" t="s">
        <v>597</v>
      </c>
      <c r="E24" s="6" t="n">
        <v>16</v>
      </c>
    </row>
    <row r="25" spans="1:9">
      <c r="A25" s="4" t="s">
        <v>598</v>
      </c>
    </row>
    <row r="26" spans="1:9">
      <c r="A26" s="3" t="s">
        <v>584</v>
      </c>
    </row>
    <row r="27" spans="1:9">
      <c r="A27" s="4" t="s">
        <v>597</v>
      </c>
      <c r="E27" s="7" t="n">
        <v>13.5</v>
      </c>
    </row>
    <row r="28" spans="1:9">
      <c r="A28" s="4" t="s">
        <v>599</v>
      </c>
    </row>
    <row r="29" spans="1:9">
      <c r="A29" s="3" t="s">
        <v>584</v>
      </c>
    </row>
    <row r="30" spans="1:9">
      <c r="A30" s="4" t="s">
        <v>600</v>
      </c>
      <c r="G30" s="6" t="n">
        <v>150000</v>
      </c>
    </row>
    <row r="31" spans="1:9">
      <c r="A31" s="4" t="s">
        <v>591</v>
      </c>
      <c r="G31" s="5" t="n">
        <v>300000</v>
      </c>
      <c r="H31" s="5" t="n">
        <v>800000</v>
      </c>
    </row>
    <row r="32" spans="1:9">
      <c r="A32" s="4" t="s">
        <v>592</v>
      </c>
      <c r="G32" s="7" t="n">
        <v>15.95</v>
      </c>
      <c r="H32" s="7" t="n">
        <v>15.99</v>
      </c>
    </row>
    <row r="33" spans="1:9">
      <c r="A33" s="4" t="s">
        <v>585</v>
      </c>
      <c r="G33" s="6" t="n">
        <v>5100</v>
      </c>
      <c r="H33" s="6" t="n">
        <v>13500</v>
      </c>
    </row>
    <row r="34" spans="1:9">
      <c r="A34" s="4" t="s">
        <v>601</v>
      </c>
      <c r="G34" s="6" t="n">
        <v>120000</v>
      </c>
    </row>
    <row r="35" spans="1:9">
      <c r="A35" s="4" t="s">
        <v>452</v>
      </c>
    </row>
    <row r="36" spans="1:9">
      <c r="A36" s="3" t="s">
        <v>584</v>
      </c>
    </row>
    <row r="37" spans="1:9">
      <c r="A37" s="4" t="s">
        <v>450</v>
      </c>
      <c r="D37" s="6" t="n">
        <v>58000</v>
      </c>
      <c r="F37" s="6" t="n">
        <v>1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602</v>
      </c>
      <c r="B1" s="2" t="s">
        <v>1</v>
      </c>
    </row>
    <row r="2" spans="1:4">
      <c r="B2" s="2" t="s">
        <v>2</v>
      </c>
      <c r="C2" s="2" t="s">
        <v>32</v>
      </c>
      <c r="D2" s="2" t="s">
        <v>77</v>
      </c>
    </row>
    <row r="3" spans="1:4">
      <c r="A3" s="3" t="s">
        <v>603</v>
      </c>
    </row>
    <row r="4" spans="1:4">
      <c r="A4" s="4" t="s">
        <v>604</v>
      </c>
      <c r="B4" s="5" t="n">
        <v>2400000</v>
      </c>
    </row>
    <row r="5" spans="1:4">
      <c r="A5" s="4" t="s">
        <v>605</v>
      </c>
      <c r="B5" s="5" t="n">
        <v>2252000</v>
      </c>
      <c r="C5" s="5" t="n">
        <v>2767000</v>
      </c>
    </row>
    <row r="6" spans="1:4">
      <c r="A6" s="4" t="s">
        <v>321</v>
      </c>
      <c r="B6" s="4" t="s">
        <v>322</v>
      </c>
    </row>
    <row r="7" spans="1:4">
      <c r="A7" s="4" t="s">
        <v>606</v>
      </c>
      <c r="B7" s="4" t="s">
        <v>328</v>
      </c>
    </row>
    <row r="8" spans="1:4">
      <c r="A8" s="4" t="s">
        <v>607</v>
      </c>
      <c r="B8" s="6" t="n">
        <v>1700000</v>
      </c>
      <c r="C8" s="6" t="n">
        <v>1100000</v>
      </c>
      <c r="D8" s="6" t="n">
        <v>1800000</v>
      </c>
    </row>
    <row r="9" spans="1:4">
      <c r="A9" s="4" t="s">
        <v>608</v>
      </c>
      <c r="B9" s="5" t="n">
        <v>5100000</v>
      </c>
      <c r="C9" s="5" t="n">
        <v>3600000</v>
      </c>
      <c r="D9" s="5" t="n">
        <v>4000000</v>
      </c>
    </row>
    <row r="10" spans="1:4">
      <c r="A10" s="4" t="s">
        <v>609</v>
      </c>
      <c r="B10" s="6" t="n">
        <v>6500000</v>
      </c>
    </row>
    <row r="11" spans="1:4">
      <c r="A11" s="4" t="s">
        <v>610</v>
      </c>
      <c r="B11" s="4" t="s">
        <v>611</v>
      </c>
    </row>
    <row r="12" spans="1:4">
      <c r="A12" s="4" t="s">
        <v>119</v>
      </c>
      <c r="B12" s="6" t="n">
        <v>6033000</v>
      </c>
      <c r="C12" s="6" t="n">
        <v>6068000</v>
      </c>
      <c r="D12" s="6" t="n">
        <v>6280000</v>
      </c>
    </row>
    <row r="13" spans="1:4">
      <c r="A13" s="4" t="s">
        <v>612</v>
      </c>
      <c r="B13" s="7" t="n">
        <v>3.61</v>
      </c>
      <c r="C13" s="7" t="n">
        <v>3.61</v>
      </c>
      <c r="D13" s="7" t="n">
        <v>4.54</v>
      </c>
    </row>
    <row r="14" spans="1:4">
      <c r="A14" s="4" t="s">
        <v>613</v>
      </c>
      <c r="B14" s="6" t="n">
        <v>1400000</v>
      </c>
      <c r="C14" s="6" t="n">
        <v>800000</v>
      </c>
      <c r="D14" s="6" t="n">
        <v>600000</v>
      </c>
    </row>
    <row r="15" spans="1:4">
      <c r="A15" s="4" t="s">
        <v>614</v>
      </c>
      <c r="B15" s="5" t="n">
        <v>117588</v>
      </c>
      <c r="C15" s="5" t="n">
        <v>127720</v>
      </c>
      <c r="D15" s="5" t="n">
        <v>127720</v>
      </c>
    </row>
    <row r="16" spans="1:4">
      <c r="A16" s="4" t="s">
        <v>615</v>
      </c>
      <c r="B16" s="4" t="s">
        <v>616</v>
      </c>
    </row>
    <row r="17" spans="1:4">
      <c r="A17" s="4" t="s">
        <v>617</v>
      </c>
    </row>
    <row r="18" spans="1:4">
      <c r="A18" s="3" t="s">
        <v>603</v>
      </c>
    </row>
    <row r="19" spans="1:4">
      <c r="A19" s="4" t="s">
        <v>618</v>
      </c>
      <c r="D19" s="6" t="n">
        <v>900000</v>
      </c>
    </row>
    <row r="20" spans="1:4">
      <c r="A20" s="4" t="s">
        <v>619</v>
      </c>
    </row>
    <row r="21" spans="1:4">
      <c r="A21" s="3" t="s">
        <v>603</v>
      </c>
    </row>
    <row r="22" spans="1:4">
      <c r="A22" s="4" t="s">
        <v>604</v>
      </c>
      <c r="B22" s="5" t="n">
        <v>1500000</v>
      </c>
    </row>
    <row r="23" spans="1:4">
      <c r="A23" s="4" t="s">
        <v>620</v>
      </c>
      <c r="B23" s="5" t="n">
        <v>5900000</v>
      </c>
    </row>
    <row r="24" spans="1:4">
      <c r="A24" s="4" t="s">
        <v>605</v>
      </c>
      <c r="B24" s="5" t="n">
        <v>580000</v>
      </c>
    </row>
    <row r="25" spans="1:4">
      <c r="A25" s="4" t="s">
        <v>621</v>
      </c>
      <c r="B25" s="4" t="s">
        <v>622</v>
      </c>
    </row>
    <row r="26" spans="1:4">
      <c r="A26" s="4" t="s">
        <v>623</v>
      </c>
      <c r="B26" s="5" t="n">
        <v>338000</v>
      </c>
      <c r="C26" s="5" t="n">
        <v>359000</v>
      </c>
      <c r="D26" s="5" t="n">
        <v>325000</v>
      </c>
    </row>
    <row r="27" spans="1:4">
      <c r="A27" s="4" t="s">
        <v>624</v>
      </c>
    </row>
    <row r="28" spans="1:4">
      <c r="A28" s="3" t="s">
        <v>603</v>
      </c>
    </row>
    <row r="29" spans="1:4">
      <c r="A29" s="4" t="s">
        <v>610</v>
      </c>
      <c r="B29" s="4" t="s">
        <v>625</v>
      </c>
    </row>
    <row r="30" spans="1:4">
      <c r="A30" s="4" t="s">
        <v>626</v>
      </c>
      <c r="B30" s="6" t="n">
        <v>3000000</v>
      </c>
    </row>
    <row r="31" spans="1:4">
      <c r="A31" s="4" t="s">
        <v>323</v>
      </c>
    </row>
    <row r="32" spans="1:4">
      <c r="A32" s="3" t="s">
        <v>603</v>
      </c>
    </row>
    <row r="33" spans="1:4">
      <c r="A33" s="4" t="s">
        <v>321</v>
      </c>
      <c r="B33" s="4" t="s">
        <v>326</v>
      </c>
    </row>
    <row r="34" spans="1:4">
      <c r="A34" s="4" t="s">
        <v>621</v>
      </c>
      <c r="B34" s="4" t="s">
        <v>627</v>
      </c>
    </row>
    <row r="35" spans="1:4">
      <c r="A35" s="4" t="s">
        <v>327</v>
      </c>
    </row>
    <row r="36" spans="1:4">
      <c r="A36" s="3" t="s">
        <v>603</v>
      </c>
    </row>
    <row r="37" spans="1:4">
      <c r="A37" s="4" t="s">
        <v>321</v>
      </c>
      <c r="B37" s="4" t="s">
        <v>3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40"/>
    <col customWidth="1" max="3" min="3" width="54"/>
    <col customWidth="1" max="4" min="4" width="19"/>
    <col customWidth="1" max="5" min="5" width="40"/>
    <col customWidth="1" max="6" min="6" width="54"/>
    <col customWidth="1" max="7" min="7" width="19"/>
    <col customWidth="1" max="8" min="8" width="22"/>
    <col customWidth="1" max="9" min="9" width="36"/>
    <col customWidth="1" max="10" min="10" width="24"/>
    <col customWidth="1" max="11" min="11" width="46"/>
    <col customWidth="1" max="12" min="12" width="27"/>
    <col customWidth="1" max="13" min="13" width="11"/>
  </cols>
  <sheetData>
    <row r="1" spans="1:13">
      <c r="A1" s="1" t="s">
        <v>102</v>
      </c>
      <c r="B1" s="2" t="s">
        <v>103</v>
      </c>
      <c r="C1" s="2" t="s">
        <v>104</v>
      </c>
      <c r="D1" s="2" t="s">
        <v>105</v>
      </c>
      <c r="E1" s="2" t="s">
        <v>106</v>
      </c>
      <c r="F1" s="2" t="s">
        <v>107</v>
      </c>
      <c r="G1" s="2" t="s">
        <v>108</v>
      </c>
      <c r="H1" s="2" t="s">
        <v>109</v>
      </c>
      <c r="I1" s="2" t="s">
        <v>110</v>
      </c>
      <c r="J1" s="2" t="s">
        <v>111</v>
      </c>
      <c r="K1" s="2" t="s">
        <v>112</v>
      </c>
      <c r="L1" s="2" t="s">
        <v>113</v>
      </c>
      <c r="M1" s="2" t="s">
        <v>114</v>
      </c>
    </row>
    <row r="2" spans="1:13">
      <c r="A2" s="4" t="s">
        <v>115</v>
      </c>
      <c r="H2" s="6" t="n">
        <v>575</v>
      </c>
      <c r="I2" s="6" t="n">
        <v>374285</v>
      </c>
      <c r="J2" s="6" t="n">
        <v>-336759</v>
      </c>
      <c r="K2" s="6" t="n">
        <v>-10917</v>
      </c>
      <c r="L2" s="6" t="n">
        <v>313268</v>
      </c>
      <c r="M2" s="6" t="n">
        <v>340452</v>
      </c>
    </row>
    <row r="3" spans="1:13">
      <c r="A3" s="4" t="s">
        <v>116</v>
      </c>
      <c r="H3" s="5" t="n">
        <v>57488000</v>
      </c>
      <c r="J3" s="5" t="n">
        <v>20215000</v>
      </c>
    </row>
    <row r="4" spans="1:13">
      <c r="A4" s="4" t="s">
        <v>117</v>
      </c>
      <c r="H4" s="6" t="n">
        <v>4</v>
      </c>
      <c r="I4" s="5" t="n">
        <v>5304</v>
      </c>
      <c r="M4" s="5" t="n">
        <v>5308</v>
      </c>
    </row>
    <row r="5" spans="1:13">
      <c r="A5" s="4" t="s">
        <v>118</v>
      </c>
      <c r="H5" s="5" t="n">
        <v>418000</v>
      </c>
    </row>
    <row r="6" spans="1:13">
      <c r="A6" s="4" t="s">
        <v>119</v>
      </c>
      <c r="I6" s="5" t="n">
        <v>6280</v>
      </c>
      <c r="M6" s="5" t="n">
        <v>6280</v>
      </c>
    </row>
    <row r="7" spans="1:13">
      <c r="A7" s="4" t="s">
        <v>120</v>
      </c>
      <c r="I7" s="5" t="n">
        <v>-1565</v>
      </c>
      <c r="M7" s="5" t="n">
        <v>-1565</v>
      </c>
    </row>
    <row r="8" spans="1:13">
      <c r="A8" s="4" t="s">
        <v>121</v>
      </c>
      <c r="H8" s="6" t="n">
        <v>3</v>
      </c>
      <c r="I8" s="5" t="n">
        <v>4459</v>
      </c>
      <c r="M8" s="5" t="n">
        <v>4462</v>
      </c>
    </row>
    <row r="9" spans="1:13">
      <c r="A9" s="4" t="s">
        <v>122</v>
      </c>
      <c r="H9" s="5" t="n">
        <v>325000</v>
      </c>
    </row>
    <row r="10" spans="1:13">
      <c r="A10" s="4" t="s">
        <v>123</v>
      </c>
      <c r="H10" s="5" t="n">
        <v>6000</v>
      </c>
    </row>
    <row r="11" spans="1:13">
      <c r="A11" s="4" t="s">
        <v>124</v>
      </c>
      <c r="J11" s="6" t="n">
        <v>1031</v>
      </c>
      <c r="L11" s="5" t="n">
        <v>-1031</v>
      </c>
    </row>
    <row r="12" spans="1:13">
      <c r="A12" s="4" t="s">
        <v>125</v>
      </c>
      <c r="J12" s="5" t="n">
        <v>-44000</v>
      </c>
    </row>
    <row r="13" spans="1:13">
      <c r="A13" s="4" t="s">
        <v>126</v>
      </c>
      <c r="J13" s="6" t="n">
        <v>-28128</v>
      </c>
      <c r="M13" s="5" t="n">
        <v>-28128</v>
      </c>
    </row>
    <row r="14" spans="1:13">
      <c r="A14" s="4" t="s">
        <v>127</v>
      </c>
      <c r="J14" s="5" t="n">
        <v>1837000</v>
      </c>
    </row>
    <row r="15" spans="1:13">
      <c r="A15" s="4" t="s">
        <v>128</v>
      </c>
      <c r="L15" s="5" t="n">
        <v>-14726</v>
      </c>
      <c r="M15" s="5" t="n">
        <v>-14726</v>
      </c>
    </row>
    <row r="16" spans="1:13">
      <c r="A16" s="4" t="s">
        <v>129</v>
      </c>
      <c r="K16" s="5" t="n">
        <v>123</v>
      </c>
      <c r="M16" s="5" t="n">
        <v>123</v>
      </c>
    </row>
    <row r="17" spans="1:13">
      <c r="A17" s="4" t="s">
        <v>90</v>
      </c>
      <c r="L17" s="5" t="n">
        <v>30443</v>
      </c>
      <c r="M17" s="5" t="n">
        <v>30443</v>
      </c>
    </row>
    <row r="18" spans="1:13">
      <c r="A18" s="4" t="s">
        <v>130</v>
      </c>
      <c r="H18" s="6" t="n">
        <v>582</v>
      </c>
      <c r="I18" s="5" t="n">
        <v>388763</v>
      </c>
      <c r="J18" s="6" t="n">
        <v>-363856</v>
      </c>
      <c r="K18" s="5" t="n">
        <v>-10794</v>
      </c>
      <c r="L18" s="5" t="n">
        <v>327954</v>
      </c>
      <c r="M18" s="5" t="n">
        <v>342649</v>
      </c>
    </row>
    <row r="19" spans="1:13">
      <c r="A19" s="4" t="s">
        <v>131</v>
      </c>
      <c r="H19" s="5" t="n">
        <v>58237000</v>
      </c>
      <c r="J19" s="5" t="n">
        <v>22008000</v>
      </c>
    </row>
    <row r="20" spans="1:13">
      <c r="A20" s="4" t="s">
        <v>117</v>
      </c>
      <c r="H20" s="6" t="n">
        <v>3</v>
      </c>
      <c r="I20" s="5" t="n">
        <v>3853</v>
      </c>
      <c r="M20" s="5" t="n">
        <v>3856</v>
      </c>
    </row>
    <row r="21" spans="1:13">
      <c r="A21" s="4" t="s">
        <v>118</v>
      </c>
      <c r="H21" s="5" t="n">
        <v>305000</v>
      </c>
    </row>
    <row r="22" spans="1:13">
      <c r="A22" s="4" t="s">
        <v>119</v>
      </c>
      <c r="I22" s="5" t="n">
        <v>6068</v>
      </c>
      <c r="M22" s="5" t="n">
        <v>6068</v>
      </c>
    </row>
    <row r="23" spans="1:13">
      <c r="A23" s="4" t="s">
        <v>120</v>
      </c>
      <c r="I23" s="5" t="n">
        <v>-4344</v>
      </c>
      <c r="M23" s="5" t="n">
        <v>-4344</v>
      </c>
    </row>
    <row r="24" spans="1:13">
      <c r="A24" s="4" t="s">
        <v>121</v>
      </c>
      <c r="H24" s="6" t="n">
        <v>4</v>
      </c>
      <c r="I24" s="5" t="n">
        <v>4489</v>
      </c>
      <c r="M24" s="5" t="n">
        <v>4493</v>
      </c>
    </row>
    <row r="25" spans="1:13">
      <c r="A25" s="4" t="s">
        <v>122</v>
      </c>
      <c r="H25" s="5" t="n">
        <v>359000</v>
      </c>
    </row>
    <row r="26" spans="1:13">
      <c r="A26" s="4" t="s">
        <v>132</v>
      </c>
      <c r="H26" s="6" t="n">
        <v>1</v>
      </c>
      <c r="I26" s="5" t="n">
        <v>-1</v>
      </c>
    </row>
    <row r="27" spans="1:13">
      <c r="A27" s="4" t="s">
        <v>123</v>
      </c>
      <c r="H27" s="5" t="n">
        <v>92000</v>
      </c>
    </row>
    <row r="28" spans="1:13">
      <c r="A28" s="4" t="s">
        <v>124</v>
      </c>
      <c r="J28" s="6" t="n">
        <v>838</v>
      </c>
      <c r="L28" s="5" t="n">
        <v>-838</v>
      </c>
    </row>
    <row r="29" spans="1:13">
      <c r="A29" s="4" t="s">
        <v>125</v>
      </c>
      <c r="J29" s="5" t="n">
        <v>-36000</v>
      </c>
    </row>
    <row r="30" spans="1:13">
      <c r="A30" s="4" t="s">
        <v>133</v>
      </c>
      <c r="H30" s="5" t="n">
        <v>-1000</v>
      </c>
    </row>
    <row r="31" spans="1:13">
      <c r="A31" s="4" t="s">
        <v>126</v>
      </c>
      <c r="J31" s="6" t="n">
        <v>-118886</v>
      </c>
      <c r="M31" s="5" t="n">
        <v>-118886</v>
      </c>
    </row>
    <row r="32" spans="1:13">
      <c r="A32" s="4" t="s">
        <v>127</v>
      </c>
      <c r="J32" s="5" t="n">
        <v>7358000</v>
      </c>
    </row>
    <row r="33" spans="1:13">
      <c r="A33" s="4" t="s">
        <v>128</v>
      </c>
      <c r="L33" s="5" t="n">
        <v>-13743</v>
      </c>
      <c r="M33" s="5" t="n">
        <v>-13743</v>
      </c>
    </row>
    <row r="34" spans="1:13">
      <c r="A34" s="4" t="s">
        <v>129</v>
      </c>
      <c r="K34" s="5" t="n">
        <v>-602</v>
      </c>
      <c r="M34" s="5" t="n">
        <v>-602</v>
      </c>
    </row>
    <row r="35" spans="1:13">
      <c r="A35" s="4" t="s">
        <v>90</v>
      </c>
      <c r="L35" s="5" t="n">
        <v>18651</v>
      </c>
      <c r="M35" s="5" t="n">
        <v>18651</v>
      </c>
    </row>
    <row r="36" spans="1:13">
      <c r="A36" s="4" t="s">
        <v>134</v>
      </c>
      <c r="H36" s="6" t="n">
        <v>590</v>
      </c>
      <c r="I36" s="5" t="n">
        <v>398828</v>
      </c>
      <c r="J36" s="6" t="n">
        <v>-481904</v>
      </c>
      <c r="K36" s="5" t="n">
        <v>-11396</v>
      </c>
      <c r="L36" s="5" t="n">
        <v>332024</v>
      </c>
      <c r="M36" s="6" t="n">
        <v>238142</v>
      </c>
    </row>
    <row r="37" spans="1:13">
      <c r="A37" s="4" t="s">
        <v>135</v>
      </c>
      <c r="H37" s="5" t="n">
        <v>58992000</v>
      </c>
      <c r="J37" s="5" t="n">
        <v>29330000</v>
      </c>
      <c r="M37" s="5" t="n">
        <v>29662000</v>
      </c>
    </row>
    <row r="38" spans="1:13">
      <c r="A38" s="4" t="s">
        <v>117</v>
      </c>
      <c r="H38" s="6" t="n">
        <v>6</v>
      </c>
      <c r="I38" s="5" t="n">
        <v>6483</v>
      </c>
      <c r="M38" s="6" t="n">
        <v>6489</v>
      </c>
    </row>
    <row r="39" spans="1:13">
      <c r="A39" s="4" t="s">
        <v>118</v>
      </c>
      <c r="H39" s="5" t="n">
        <v>517000</v>
      </c>
      <c r="M39" s="5" t="n">
        <v>517000</v>
      </c>
    </row>
    <row r="40" spans="1:13">
      <c r="A40" s="4" t="s">
        <v>119</v>
      </c>
      <c r="I40" s="5" t="n">
        <v>5978</v>
      </c>
      <c r="M40" s="6" t="n">
        <v>5978</v>
      </c>
    </row>
    <row r="41" spans="1:13">
      <c r="A41" s="4" t="s">
        <v>121</v>
      </c>
      <c r="H41" s="6" t="n">
        <v>3</v>
      </c>
      <c r="I41" s="5" t="n">
        <v>3947</v>
      </c>
      <c r="M41" s="5" t="n">
        <v>3950</v>
      </c>
    </row>
    <row r="42" spans="1:13">
      <c r="A42" s="4" t="s">
        <v>122</v>
      </c>
      <c r="H42" s="5" t="n">
        <v>339000</v>
      </c>
    </row>
    <row r="43" spans="1:13">
      <c r="A43" s="4" t="s">
        <v>132</v>
      </c>
      <c r="H43" s="6" t="n">
        <v>1</v>
      </c>
      <c r="I43" s="5" t="n">
        <v>-1</v>
      </c>
    </row>
    <row r="44" spans="1:13">
      <c r="A44" s="4" t="s">
        <v>123</v>
      </c>
      <c r="H44" s="5" t="n">
        <v>105000</v>
      </c>
    </row>
    <row r="45" spans="1:13">
      <c r="A45" s="4" t="s">
        <v>124</v>
      </c>
      <c r="J45" s="6" t="n">
        <v>298</v>
      </c>
      <c r="L45" s="5" t="n">
        <v>-298</v>
      </c>
    </row>
    <row r="46" spans="1:13">
      <c r="A46" s="4" t="s">
        <v>125</v>
      </c>
      <c r="J46" s="5" t="n">
        <v>-13000</v>
      </c>
    </row>
    <row r="47" spans="1:13">
      <c r="A47" s="4" t="s">
        <v>126</v>
      </c>
      <c r="J47" s="6" t="n">
        <v>-5116</v>
      </c>
      <c r="M47" s="5" t="n">
        <v>-5116</v>
      </c>
    </row>
    <row r="48" spans="1:13">
      <c r="A48" s="4" t="s">
        <v>127</v>
      </c>
      <c r="J48" s="5" t="n">
        <v>321000</v>
      </c>
    </row>
    <row r="49" spans="1:13">
      <c r="A49" s="4" t="s">
        <v>136</v>
      </c>
      <c r="B49" s="6" t="n">
        <v>11</v>
      </c>
      <c r="C49" s="6" t="n">
        <v>11743</v>
      </c>
      <c r="D49" s="6" t="n">
        <v>11754</v>
      </c>
      <c r="E49" s="6" t="n">
        <v>2</v>
      </c>
      <c r="F49" s="6" t="n">
        <v>2600</v>
      </c>
      <c r="G49" s="6" t="n">
        <v>2602</v>
      </c>
    </row>
    <row r="50" spans="1:13">
      <c r="A50" s="4" t="s">
        <v>137</v>
      </c>
      <c r="B50" s="5" t="n">
        <v>1072000</v>
      </c>
      <c r="E50" s="5" t="n">
        <v>227000</v>
      </c>
    </row>
    <row r="51" spans="1:13">
      <c r="A51" s="4" t="s">
        <v>128</v>
      </c>
      <c r="L51" s="5" t="n">
        <v>-14811</v>
      </c>
      <c r="M51" s="5" t="n">
        <v>-14811</v>
      </c>
    </row>
    <row r="52" spans="1:13">
      <c r="A52" s="4" t="s">
        <v>129</v>
      </c>
      <c r="K52" s="5" t="n">
        <v>1011</v>
      </c>
      <c r="M52" s="5" t="n">
        <v>1011</v>
      </c>
    </row>
    <row r="53" spans="1:13">
      <c r="A53" s="4" t="s">
        <v>90</v>
      </c>
      <c r="L53" s="5" t="n">
        <v>18826</v>
      </c>
      <c r="M53" s="5" t="n">
        <v>18826</v>
      </c>
    </row>
    <row r="54" spans="1:13">
      <c r="A54" s="4" t="s">
        <v>138</v>
      </c>
      <c r="H54" s="6" t="n">
        <v>613</v>
      </c>
      <c r="I54" s="6" t="n">
        <v>429578</v>
      </c>
      <c r="J54" s="6" t="n">
        <v>-486722</v>
      </c>
      <c r="K54" s="6" t="n">
        <v>-10385</v>
      </c>
      <c r="L54" s="6" t="n">
        <v>335741</v>
      </c>
      <c r="M54" s="6" t="n">
        <v>268825</v>
      </c>
    </row>
    <row r="55" spans="1:13">
      <c r="A55" s="4" t="s">
        <v>139</v>
      </c>
      <c r="H55" s="5" t="n">
        <v>61252000</v>
      </c>
      <c r="J55" s="5" t="n">
        <v>29638000</v>
      </c>
      <c r="M55" s="5" t="n">
        <v>3161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s>
  <sheetData>
    <row r="1" spans="1:4">
      <c r="A1" s="1" t="s">
        <v>628</v>
      </c>
      <c r="C1" s="2" t="s">
        <v>1</v>
      </c>
    </row>
    <row r="2" spans="1:4">
      <c r="C2" s="2" t="s">
        <v>629</v>
      </c>
      <c r="D2" s="2" t="s">
        <v>630</v>
      </c>
    </row>
    <row r="3" spans="1:4">
      <c r="A3" s="3" t="s">
        <v>204</v>
      </c>
    </row>
    <row r="4" spans="1:4">
      <c r="A4" s="4" t="s">
        <v>631</v>
      </c>
      <c r="C4" s="5" t="n">
        <v>2767000</v>
      </c>
    </row>
    <row r="5" spans="1:4">
      <c r="A5" s="4" t="s">
        <v>632</v>
      </c>
      <c r="C5" s="5" t="n">
        <v>-996000</v>
      </c>
    </row>
    <row r="6" spans="1:4">
      <c r="A6" s="4" t="s">
        <v>633</v>
      </c>
      <c r="B6" s="4" t="s">
        <v>634</v>
      </c>
      <c r="C6" s="5" t="n">
        <v>-294000</v>
      </c>
    </row>
    <row r="7" spans="1:4">
      <c r="A7" s="4" t="s">
        <v>635</v>
      </c>
      <c r="B7" s="4" t="s">
        <v>636</v>
      </c>
      <c r="C7" s="5" t="n">
        <v>181000</v>
      </c>
    </row>
    <row r="8" spans="1:4">
      <c r="A8" s="4" t="s">
        <v>637</v>
      </c>
      <c r="C8" s="5" t="n">
        <v>594000</v>
      </c>
    </row>
    <row r="9" spans="1:4">
      <c r="A9" s="4" t="s">
        <v>638</v>
      </c>
      <c r="C9" s="5" t="n">
        <v>2252000</v>
      </c>
      <c r="D9" s="5" t="n">
        <v>2767000</v>
      </c>
    </row>
    <row r="10" spans="1:4">
      <c r="A10" s="4" t="s">
        <v>639</v>
      </c>
      <c r="C10" s="5" t="n">
        <v>7164000</v>
      </c>
    </row>
    <row r="11" spans="1:4">
      <c r="A11" s="4" t="s">
        <v>640</v>
      </c>
      <c r="C11" s="5" t="n">
        <v>996000</v>
      </c>
    </row>
    <row r="12" spans="1:4">
      <c r="A12" s="4" t="s">
        <v>641</v>
      </c>
      <c r="C12" s="5" t="n">
        <v>-517000</v>
      </c>
    </row>
    <row r="13" spans="1:4">
      <c r="A13" s="4" t="s">
        <v>642</v>
      </c>
      <c r="B13" s="4" t="s">
        <v>636</v>
      </c>
      <c r="C13" s="5" t="n">
        <v>-180000</v>
      </c>
    </row>
    <row r="14" spans="1:4">
      <c r="A14" s="4" t="s">
        <v>643</v>
      </c>
      <c r="C14" s="5" t="n">
        <v>-594000</v>
      </c>
    </row>
    <row r="15" spans="1:4">
      <c r="A15" s="4" t="s">
        <v>644</v>
      </c>
      <c r="C15" s="5" t="n">
        <v>6869000</v>
      </c>
      <c r="D15" s="5" t="n">
        <v>7164000</v>
      </c>
    </row>
    <row r="16" spans="1:4">
      <c r="A16" s="4" t="s">
        <v>645</v>
      </c>
      <c r="C16" s="5" t="n">
        <v>4503000</v>
      </c>
    </row>
    <row r="17" spans="1:4">
      <c r="A17" s="4" t="s">
        <v>646</v>
      </c>
      <c r="B17" s="4" t="s">
        <v>647</v>
      </c>
      <c r="C17" s="5" t="n">
        <v>6661000</v>
      </c>
    </row>
    <row r="18" spans="1:4">
      <c r="A18" s="4" t="s">
        <v>648</v>
      </c>
      <c r="C18" s="7" t="n">
        <v>15.08</v>
      </c>
    </row>
    <row r="19" spans="1:4">
      <c r="A19" s="4" t="s">
        <v>649</v>
      </c>
      <c r="C19" s="9" t="n">
        <v>15.8</v>
      </c>
    </row>
    <row r="20" spans="1:4">
      <c r="A20" s="4" t="s">
        <v>650</v>
      </c>
      <c r="C20" s="9" t="n">
        <v>12.54</v>
      </c>
    </row>
    <row r="21" spans="1:4">
      <c r="A21" s="4" t="s">
        <v>651</v>
      </c>
      <c r="B21" s="4" t="s">
        <v>636</v>
      </c>
      <c r="C21" s="9" t="n">
        <v>14.79</v>
      </c>
    </row>
    <row r="22" spans="1:4">
      <c r="A22" s="4" t="s">
        <v>652</v>
      </c>
      <c r="C22" s="9" t="n">
        <v>18.41</v>
      </c>
    </row>
    <row r="23" spans="1:4">
      <c r="A23" s="4" t="s">
        <v>653</v>
      </c>
      <c r="C23" s="9" t="n">
        <v>15.1</v>
      </c>
      <c r="D23" s="7" t="n">
        <v>15.08</v>
      </c>
    </row>
    <row r="24" spans="1:4">
      <c r="A24" s="4" t="s">
        <v>654</v>
      </c>
      <c r="C24" s="9" t="n">
        <v>15.12</v>
      </c>
    </row>
    <row r="25" spans="1:4">
      <c r="A25" s="4" t="s">
        <v>655</v>
      </c>
      <c r="B25" s="4" t="s">
        <v>647</v>
      </c>
      <c r="C25" s="7" t="n">
        <v>15.09</v>
      </c>
    </row>
    <row r="26" spans="1:4">
      <c r="A26" s="4" t="s">
        <v>656</v>
      </c>
      <c r="C26" s="4" t="s">
        <v>657</v>
      </c>
      <c r="D26" s="4" t="s">
        <v>658</v>
      </c>
    </row>
    <row r="27" spans="1:4">
      <c r="A27" s="4" t="s">
        <v>659</v>
      </c>
      <c r="C27" s="4" t="s">
        <v>660</v>
      </c>
    </row>
    <row r="28" spans="1:4">
      <c r="A28" s="4" t="s">
        <v>661</v>
      </c>
      <c r="B28" s="4" t="s">
        <v>647</v>
      </c>
      <c r="C28" s="4" t="s">
        <v>662</v>
      </c>
    </row>
    <row r="29" spans="1:4">
      <c r="A29" s="4" t="s">
        <v>663</v>
      </c>
      <c r="C29" s="6" t="n">
        <v>12310</v>
      </c>
      <c r="D29" s="6" t="n">
        <v>1696</v>
      </c>
    </row>
    <row r="30" spans="1:4">
      <c r="A30" s="4" t="s">
        <v>664</v>
      </c>
      <c r="C30" s="5" t="n">
        <v>9242</v>
      </c>
    </row>
    <row r="31" spans="1:4">
      <c r="A31" s="4" t="s">
        <v>665</v>
      </c>
      <c r="B31" s="4" t="s">
        <v>647</v>
      </c>
      <c r="C31" s="6" t="n">
        <v>12133</v>
      </c>
    </row>
    <row r="32" spans="1:4">
      <c r="A32" s="4" t="s">
        <v>666</v>
      </c>
      <c r="C32" s="10" t="n">
        <v>2.5</v>
      </c>
    </row>
    <row r="33" spans="1:4">
      <c r="A33" s="4" t="s">
        <v>667</v>
      </c>
      <c r="C33" s="5" t="n">
        <v>2366237</v>
      </c>
      <c r="D33" s="5" t="n">
        <v>2599794</v>
      </c>
    </row>
    <row r="34" spans="1:4"/>
    <row r="35" spans="1:4">
      <c r="A35" s="4" t="s">
        <v>634</v>
      </c>
      <c r="B35" s="4" t="s">
        <v>668</v>
      </c>
    </row>
    <row r="36" spans="1:4">
      <c r="A36" s="4" t="s">
        <v>636</v>
      </c>
      <c r="B36" s="4" t="s">
        <v>669</v>
      </c>
    </row>
    <row r="37" spans="1:4">
      <c r="A37" s="4" t="s">
        <v>647</v>
      </c>
      <c r="B37" s="4" t="s">
        <v>670</v>
      </c>
    </row>
  </sheetData>
  <mergeCells count="6">
    <mergeCell ref="A1:B2"/>
    <mergeCell ref="C1:D1"/>
    <mergeCell ref="A34:C34"/>
    <mergeCell ref="B35:C35"/>
    <mergeCell ref="B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1</v>
      </c>
      <c r="B1" s="2" t="s">
        <v>1</v>
      </c>
    </row>
    <row r="2" spans="1:4">
      <c r="B2" s="2" t="s">
        <v>2</v>
      </c>
      <c r="C2" s="2" t="s">
        <v>32</v>
      </c>
      <c r="D2" s="2" t="s">
        <v>77</v>
      </c>
    </row>
    <row r="3" spans="1:4">
      <c r="A3" s="3" t="s">
        <v>204</v>
      </c>
    </row>
    <row r="4" spans="1:4">
      <c r="A4" s="4" t="s">
        <v>672</v>
      </c>
      <c r="B4" s="6" t="n">
        <v>-6033</v>
      </c>
      <c r="C4" s="6" t="n">
        <v>-6068</v>
      </c>
      <c r="D4" s="6" t="n">
        <v>-6280</v>
      </c>
    </row>
    <row r="5" spans="1:4">
      <c r="A5" s="4" t="s">
        <v>90</v>
      </c>
      <c r="B5" s="6" t="n">
        <v>-5697</v>
      </c>
      <c r="C5" s="6" t="n">
        <v>-3962</v>
      </c>
      <c r="D5" s="6" t="n">
        <v>-4159</v>
      </c>
    </row>
    <row r="6" spans="1:4">
      <c r="A6" s="4" t="s">
        <v>673</v>
      </c>
      <c r="B6" s="7" t="n">
        <v>-0.19</v>
      </c>
      <c r="C6" s="7" t="n">
        <v>-0.12</v>
      </c>
      <c r="D6" s="7" t="n">
        <v>-0.11</v>
      </c>
    </row>
    <row r="7" spans="1:4">
      <c r="A7" s="4" t="s">
        <v>674</v>
      </c>
      <c r="B7" s="7" t="n">
        <v>-0.18</v>
      </c>
      <c r="C7" s="7" t="n">
        <v>-0.12</v>
      </c>
      <c r="D7" s="7" t="n">
        <v>-0.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75</v>
      </c>
      <c r="B1" s="2" t="s">
        <v>1</v>
      </c>
    </row>
    <row r="2" spans="1:4">
      <c r="B2" s="2" t="s">
        <v>2</v>
      </c>
      <c r="C2" s="2" t="s">
        <v>32</v>
      </c>
      <c r="D2" s="2" t="s">
        <v>77</v>
      </c>
    </row>
    <row r="3" spans="1:4">
      <c r="A3" s="3" t="s">
        <v>676</v>
      </c>
    </row>
    <row r="4" spans="1:4">
      <c r="A4" s="4" t="s">
        <v>677</v>
      </c>
      <c r="B4" s="4" t="s">
        <v>678</v>
      </c>
      <c r="C4" s="4" t="s">
        <v>679</v>
      </c>
      <c r="D4" s="4" t="s">
        <v>507</v>
      </c>
    </row>
    <row r="5" spans="1:4">
      <c r="A5" s="4" t="s">
        <v>680</v>
      </c>
      <c r="B5" s="4" t="s">
        <v>681</v>
      </c>
      <c r="C5" s="4" t="s">
        <v>682</v>
      </c>
      <c r="D5" s="4" t="s">
        <v>683</v>
      </c>
    </row>
    <row r="6" spans="1:4">
      <c r="A6" s="4" t="s">
        <v>684</v>
      </c>
      <c r="B6" s="4" t="s">
        <v>685</v>
      </c>
      <c r="C6" s="4" t="s">
        <v>528</v>
      </c>
      <c r="D6" s="4" t="s">
        <v>686</v>
      </c>
    </row>
    <row r="7" spans="1:4">
      <c r="A7" s="4" t="s">
        <v>687</v>
      </c>
      <c r="B7" s="4" t="s">
        <v>688</v>
      </c>
      <c r="C7" s="4" t="s">
        <v>689</v>
      </c>
      <c r="D7" s="4" t="s">
        <v>595</v>
      </c>
    </row>
    <row r="8" spans="1:4">
      <c r="A8" s="4" t="s">
        <v>323</v>
      </c>
    </row>
    <row r="9" spans="1:4">
      <c r="A9" s="3" t="s">
        <v>676</v>
      </c>
    </row>
    <row r="10" spans="1:4">
      <c r="A10" s="4" t="s">
        <v>690</v>
      </c>
      <c r="B10" s="4" t="s">
        <v>691</v>
      </c>
      <c r="C10" s="4" t="s">
        <v>692</v>
      </c>
      <c r="D10" s="4" t="s">
        <v>531</v>
      </c>
    </row>
    <row r="11" spans="1:4">
      <c r="A11" s="4" t="s">
        <v>693</v>
      </c>
      <c r="B11" s="4" t="s">
        <v>694</v>
      </c>
      <c r="C11" s="4" t="s">
        <v>695</v>
      </c>
      <c r="D11" s="4" t="s">
        <v>695</v>
      </c>
    </row>
    <row r="12" spans="1:4">
      <c r="A12" s="4" t="s">
        <v>327</v>
      </c>
    </row>
    <row r="13" spans="1:4">
      <c r="A13" s="3" t="s">
        <v>676</v>
      </c>
    </row>
    <row r="14" spans="1:4">
      <c r="A14" s="4" t="s">
        <v>693</v>
      </c>
      <c r="B14" s="4" t="s">
        <v>696</v>
      </c>
      <c r="C14" s="4" t="s">
        <v>697</v>
      </c>
      <c r="D14" s="4" t="s">
        <v>6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699</v>
      </c>
      <c r="B1" s="2" t="s">
        <v>1</v>
      </c>
    </row>
    <row r="2" spans="1:2">
      <c r="B2" s="2" t="s">
        <v>700</v>
      </c>
    </row>
    <row r="3" spans="1:2">
      <c r="A3" s="3" t="s">
        <v>204</v>
      </c>
    </row>
    <row r="4" spans="1:2">
      <c r="A4" s="4" t="s">
        <v>701</v>
      </c>
      <c r="B4" s="5" t="n">
        <v>189015</v>
      </c>
    </row>
    <row r="5" spans="1:2">
      <c r="A5" s="4" t="s">
        <v>702</v>
      </c>
      <c r="B5" s="5" t="n">
        <v>117588</v>
      </c>
    </row>
    <row r="6" spans="1:2">
      <c r="A6" s="4" t="s">
        <v>703</v>
      </c>
      <c r="B6" s="5" t="n">
        <v>-71118</v>
      </c>
    </row>
    <row r="7" spans="1:2">
      <c r="A7" s="4" t="s">
        <v>704</v>
      </c>
      <c r="B7" s="5" t="n">
        <v>-627</v>
      </c>
    </row>
    <row r="8" spans="1:2">
      <c r="A8" s="4" t="s">
        <v>705</v>
      </c>
      <c r="B8" s="5" t="n">
        <v>2348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13"/>
  </cols>
  <sheetData>
    <row r="1" spans="1:4">
      <c r="A1" s="1" t="s">
        <v>706</v>
      </c>
      <c r="B1" s="2" t="s">
        <v>1</v>
      </c>
    </row>
    <row r="2" spans="1:4">
      <c r="B2" s="2" t="s">
        <v>2</v>
      </c>
      <c r="C2" s="2" t="s">
        <v>32</v>
      </c>
      <c r="D2" s="2" t="s">
        <v>77</v>
      </c>
    </row>
    <row r="3" spans="1:4">
      <c r="A3" s="3" t="s">
        <v>207</v>
      </c>
    </row>
    <row r="4" spans="1:4">
      <c r="A4" s="4" t="s">
        <v>707</v>
      </c>
      <c r="B4" s="4" t="s">
        <v>708</v>
      </c>
    </row>
    <row r="5" spans="1:4">
      <c r="A5" s="4" t="s">
        <v>709</v>
      </c>
      <c r="B5" s="4" t="s">
        <v>710</v>
      </c>
    </row>
    <row r="6" spans="1:4">
      <c r="A6" s="4" t="s">
        <v>711</v>
      </c>
      <c r="B6" s="11" t="n">
        <v>5.6</v>
      </c>
      <c r="C6" s="11" t="n">
        <v>5.1</v>
      </c>
      <c r="D6" s="6"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12</v>
      </c>
      <c r="B1" s="2" t="s">
        <v>1</v>
      </c>
    </row>
    <row r="2" spans="1:4">
      <c r="B2" s="2" t="s">
        <v>2</v>
      </c>
      <c r="C2" s="2" t="s">
        <v>32</v>
      </c>
      <c r="D2" s="2" t="s">
        <v>77</v>
      </c>
    </row>
    <row r="3" spans="1:4">
      <c r="A3" s="3" t="s">
        <v>253</v>
      </c>
    </row>
    <row r="4" spans="1:4">
      <c r="A4" s="4" t="s">
        <v>713</v>
      </c>
      <c r="B4" s="6" t="n">
        <v>10601</v>
      </c>
      <c r="C4" s="6" t="n">
        <v>16756</v>
      </c>
      <c r="D4" s="6" t="n">
        <v>23135</v>
      </c>
    </row>
    <row r="5" spans="1:4">
      <c r="A5" s="4" t="s">
        <v>714</v>
      </c>
      <c r="B5" s="5" t="n">
        <v>1769</v>
      </c>
      <c r="C5" s="5" t="n">
        <v>628</v>
      </c>
    </row>
    <row r="6" spans="1:4">
      <c r="A6" s="4" t="s">
        <v>715</v>
      </c>
      <c r="B6" s="5" t="n">
        <v>65</v>
      </c>
      <c r="C6" s="5" t="n">
        <v>1026</v>
      </c>
      <c r="D6" s="5" t="n">
        <v>405</v>
      </c>
    </row>
    <row r="7" spans="1:4">
      <c r="A7" s="4" t="s">
        <v>716</v>
      </c>
      <c r="B7" s="6" t="n">
        <v>3791</v>
      </c>
      <c r="C7" s="6" t="n">
        <v>3253</v>
      </c>
      <c r="D7" s="6" t="n">
        <v>3623</v>
      </c>
    </row>
    <row r="8" spans="1:4">
      <c r="A8" s="4" t="s">
        <v>108</v>
      </c>
    </row>
    <row r="9" spans="1:4">
      <c r="A9" s="3" t="s">
        <v>253</v>
      </c>
    </row>
    <row r="10" spans="1:4">
      <c r="A10" s="4" t="s">
        <v>717</v>
      </c>
      <c r="B10" s="5" t="n">
        <v>2602</v>
      </c>
    </row>
    <row r="11" spans="1:4">
      <c r="A11" s="4" t="s">
        <v>718</v>
      </c>
      <c r="B11" s="6" t="n">
        <v>4289</v>
      </c>
    </row>
    <row r="12" spans="1:4">
      <c r="A12" s="4" t="s">
        <v>105</v>
      </c>
    </row>
    <row r="13" spans="1:4">
      <c r="A13" s="3" t="s">
        <v>253</v>
      </c>
    </row>
    <row r="14" spans="1:4">
      <c r="A14" s="4" t="s">
        <v>717</v>
      </c>
      <c r="B14" s="5" t="n">
        <v>117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3"/>
    <col customWidth="1" max="3" min="3" width="20"/>
    <col customWidth="1" max="4" min="4" width="20"/>
  </cols>
  <sheetData>
    <row r="1" spans="1:4">
      <c r="A1" s="1" t="s">
        <v>719</v>
      </c>
      <c r="B1" s="2" t="s">
        <v>1</v>
      </c>
    </row>
    <row r="2" spans="1:4">
      <c r="B2" s="2" t="s">
        <v>720</v>
      </c>
      <c r="C2" s="2" t="s">
        <v>364</v>
      </c>
      <c r="D2" s="2" t="s">
        <v>311</v>
      </c>
    </row>
    <row r="3" spans="1:4">
      <c r="A3" s="3" t="s">
        <v>721</v>
      </c>
    </row>
    <row r="4" spans="1:4">
      <c r="A4" s="4" t="s">
        <v>722</v>
      </c>
      <c r="B4" s="6" t="n">
        <v>0</v>
      </c>
    </row>
    <row r="5" spans="1:4">
      <c r="A5" s="4" t="s">
        <v>723</v>
      </c>
      <c r="B5" s="6" t="n">
        <v>13700000</v>
      </c>
      <c r="C5" s="6" t="n">
        <v>12900000</v>
      </c>
      <c r="D5" s="6" t="n">
        <v>13100000</v>
      </c>
    </row>
    <row r="6" spans="1:4">
      <c r="A6" s="4" t="s">
        <v>724</v>
      </c>
      <c r="B6" s="5" t="n">
        <v>56200</v>
      </c>
    </row>
    <row r="7" spans="1:4">
      <c r="A7" s="4" t="s">
        <v>725</v>
      </c>
      <c r="B7" s="6" t="n">
        <v>392000</v>
      </c>
    </row>
    <row r="8" spans="1:4">
      <c r="A8" s="4" t="s">
        <v>726</v>
      </c>
      <c r="B8" s="5" t="n">
        <v>358000</v>
      </c>
    </row>
    <row r="9" spans="1:4">
      <c r="A9" s="4" t="s">
        <v>727</v>
      </c>
      <c r="B9" s="5" t="n">
        <v>307000</v>
      </c>
    </row>
    <row r="10" spans="1:4">
      <c r="A10" s="4" t="s">
        <v>728</v>
      </c>
      <c r="B10" s="5" t="n">
        <v>257000</v>
      </c>
    </row>
    <row r="11" spans="1:4">
      <c r="A11" s="4" t="s">
        <v>729</v>
      </c>
      <c r="B11" s="5" t="n">
        <v>226000</v>
      </c>
    </row>
    <row r="12" spans="1:4">
      <c r="A12" s="4" t="s">
        <v>730</v>
      </c>
      <c r="B12" s="6" t="n">
        <v>311000</v>
      </c>
    </row>
    <row r="13" spans="1:4">
      <c r="A13" s="4" t="s">
        <v>731</v>
      </c>
    </row>
    <row r="14" spans="1:4">
      <c r="A14" s="3" t="s">
        <v>721</v>
      </c>
    </row>
    <row r="15" spans="1:4">
      <c r="A15" s="4" t="s">
        <v>732</v>
      </c>
      <c r="B15" s="4" t="s">
        <v>326</v>
      </c>
    </row>
    <row r="16" spans="1:4">
      <c r="A16" s="4" t="s">
        <v>733</v>
      </c>
      <c r="B16" s="4" t="s">
        <v>734</v>
      </c>
    </row>
    <row r="17" spans="1:4">
      <c r="A17" s="4" t="s">
        <v>735</v>
      </c>
    </row>
    <row r="18" spans="1:4">
      <c r="A18" s="3" t="s">
        <v>721</v>
      </c>
    </row>
    <row r="19" spans="1:4">
      <c r="A19" s="4" t="s">
        <v>724</v>
      </c>
      <c r="B19" s="5" t="n">
        <v>16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736</v>
      </c>
      <c r="B1" s="2" t="s">
        <v>361</v>
      </c>
    </row>
    <row r="2" spans="1:2">
      <c r="A2" s="3" t="s">
        <v>213</v>
      </c>
    </row>
    <row r="3" spans="1:2">
      <c r="A3" s="4" t="s">
        <v>737</v>
      </c>
      <c r="B3" s="6" t="n">
        <v>11980</v>
      </c>
    </row>
    <row r="4" spans="1:2">
      <c r="A4" s="4" t="s">
        <v>738</v>
      </c>
      <c r="B4" s="5" t="n">
        <v>8911</v>
      </c>
    </row>
    <row r="5" spans="1:2">
      <c r="A5" s="4" t="s">
        <v>739</v>
      </c>
      <c r="B5" s="5" t="n">
        <v>7745</v>
      </c>
    </row>
    <row r="6" spans="1:2">
      <c r="A6" s="4" t="s">
        <v>740</v>
      </c>
      <c r="B6" s="5" t="n">
        <v>6446</v>
      </c>
    </row>
    <row r="7" spans="1:2">
      <c r="A7" s="4" t="s">
        <v>741</v>
      </c>
      <c r="B7" s="5" t="n">
        <v>4067</v>
      </c>
    </row>
    <row r="8" spans="1:2">
      <c r="A8" s="4" t="s">
        <v>742</v>
      </c>
      <c r="B8" s="5" t="n">
        <v>3301</v>
      </c>
    </row>
    <row r="9" spans="1:2">
      <c r="A9" s="4" t="s">
        <v>743</v>
      </c>
      <c r="B9" s="5" t="n">
        <v>42450</v>
      </c>
    </row>
    <row r="10" spans="1:2">
      <c r="A10" s="4" t="s">
        <v>744</v>
      </c>
      <c r="B10" s="5" t="n">
        <v>713</v>
      </c>
    </row>
    <row r="11" spans="1:2">
      <c r="A11" s="4" t="s">
        <v>745</v>
      </c>
      <c r="B11" s="5" t="n">
        <v>410</v>
      </c>
    </row>
    <row r="12" spans="1:2">
      <c r="A12" s="4" t="s">
        <v>746</v>
      </c>
      <c r="B12" s="5" t="n">
        <v>168</v>
      </c>
    </row>
    <row r="13" spans="1:2">
      <c r="A13" s="4" t="s">
        <v>747</v>
      </c>
      <c r="B13" s="5" t="n">
        <v>54</v>
      </c>
    </row>
    <row r="14" spans="1:2">
      <c r="A14" s="4" t="s">
        <v>748</v>
      </c>
      <c r="B14" s="6" t="n">
        <v>13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749</v>
      </c>
      <c r="B1" s="2" t="s">
        <v>1</v>
      </c>
    </row>
    <row r="2" spans="1:2">
      <c r="B2" s="2" t="s">
        <v>750</v>
      </c>
    </row>
    <row r="3" spans="1:2">
      <c r="A3" s="3" t="s">
        <v>216</v>
      </c>
    </row>
    <row r="4" spans="1:2">
      <c r="A4" s="4" t="s">
        <v>751</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752</v>
      </c>
      <c r="C1" s="2" t="s">
        <v>1</v>
      </c>
    </row>
    <row r="2" spans="1:5">
      <c r="C2" s="2" t="s">
        <v>2</v>
      </c>
      <c r="D2" s="2" t="s">
        <v>32</v>
      </c>
      <c r="E2" s="2" t="s">
        <v>77</v>
      </c>
    </row>
    <row r="3" spans="1:5">
      <c r="A3" s="3" t="s">
        <v>753</v>
      </c>
    </row>
    <row r="4" spans="1:5">
      <c r="A4" s="4" t="s">
        <v>79</v>
      </c>
      <c r="C4" s="6" t="n">
        <v>654129</v>
      </c>
      <c r="D4" s="6" t="n">
        <v>583411</v>
      </c>
      <c r="E4" s="6" t="n">
        <v>598521</v>
      </c>
    </row>
    <row r="5" spans="1:5">
      <c r="A5" s="4" t="s">
        <v>754</v>
      </c>
      <c r="B5" s="4" t="s">
        <v>634</v>
      </c>
      <c r="C5" s="5" t="n">
        <v>232894</v>
      </c>
      <c r="D5" s="5" t="n">
        <v>194442</v>
      </c>
    </row>
    <row r="6" spans="1:5">
      <c r="A6" s="4" t="s">
        <v>755</v>
      </c>
    </row>
    <row r="7" spans="1:5">
      <c r="A7" s="3" t="s">
        <v>753</v>
      </c>
    </row>
    <row r="8" spans="1:5">
      <c r="A8" s="4" t="s">
        <v>79</v>
      </c>
      <c r="C8" s="5" t="n">
        <v>510935</v>
      </c>
      <c r="D8" s="5" t="n">
        <v>469846</v>
      </c>
      <c r="E8" s="5" t="n">
        <v>489035</v>
      </c>
    </row>
    <row r="9" spans="1:5">
      <c r="A9" s="4" t="s">
        <v>754</v>
      </c>
      <c r="B9" s="4" t="s">
        <v>634</v>
      </c>
      <c r="C9" s="5" t="n">
        <v>198280</v>
      </c>
      <c r="D9" s="5" t="n">
        <v>173781</v>
      </c>
    </row>
    <row r="10" spans="1:5">
      <c r="A10" s="4" t="s">
        <v>756</v>
      </c>
    </row>
    <row r="11" spans="1:5">
      <c r="A11" s="3" t="s">
        <v>753</v>
      </c>
    </row>
    <row r="12" spans="1:5">
      <c r="A12" s="4" t="s">
        <v>79</v>
      </c>
      <c r="C12" s="5" t="n">
        <v>143194</v>
      </c>
      <c r="D12" s="5" t="n">
        <v>113565</v>
      </c>
      <c r="E12" s="6" t="n">
        <v>109486</v>
      </c>
    </row>
    <row r="13" spans="1:5">
      <c r="A13" s="4" t="s">
        <v>754</v>
      </c>
      <c r="B13" s="4" t="s">
        <v>634</v>
      </c>
      <c r="C13" s="6" t="n">
        <v>34614</v>
      </c>
      <c r="D13" s="6" t="n">
        <v>20661</v>
      </c>
    </row>
    <row r="14" spans="1:5"/>
    <row r="15" spans="1:5">
      <c r="A15" s="4" t="s">
        <v>634</v>
      </c>
      <c r="B15" s="4" t="s">
        <v>757</v>
      </c>
    </row>
  </sheetData>
  <mergeCells count="4">
    <mergeCell ref="A1:B2"/>
    <mergeCell ref="C1:E1"/>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140</v>
      </c>
      <c r="B1" s="2" t="s">
        <v>1</v>
      </c>
    </row>
    <row r="2" spans="1:4">
      <c r="B2" s="2" t="s">
        <v>2</v>
      </c>
      <c r="C2" s="2" t="s">
        <v>32</v>
      </c>
      <c r="D2" s="2" t="s">
        <v>77</v>
      </c>
    </row>
    <row r="3" spans="1:4">
      <c r="A3" s="3" t="s">
        <v>141</v>
      </c>
    </row>
    <row r="4" spans="1:4">
      <c r="A4" s="4" t="s">
        <v>97</v>
      </c>
      <c r="B4" s="7" t="n">
        <v>0.48</v>
      </c>
      <c r="C4" s="7" t="n">
        <v>0.44</v>
      </c>
      <c r="D4" s="7" t="n">
        <v>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2</v>
      </c>
      <c r="B1" s="2" t="s">
        <v>1</v>
      </c>
    </row>
    <row r="2" spans="1:4">
      <c r="B2" s="2" t="s">
        <v>2</v>
      </c>
      <c r="C2" s="2" t="s">
        <v>32</v>
      </c>
      <c r="D2" s="2" t="s">
        <v>77</v>
      </c>
    </row>
    <row r="3" spans="1:4">
      <c r="A3" s="3" t="s">
        <v>143</v>
      </c>
    </row>
    <row r="4" spans="1:4">
      <c r="A4" s="4" t="s">
        <v>90</v>
      </c>
      <c r="B4" s="6" t="n">
        <v>18826</v>
      </c>
      <c r="C4" s="6" t="n">
        <v>18651</v>
      </c>
      <c r="D4" s="6" t="n">
        <v>30443</v>
      </c>
    </row>
    <row r="5" spans="1:4">
      <c r="A5" s="3" t="s">
        <v>144</v>
      </c>
    </row>
    <row r="6" spans="1:4">
      <c r="A6" s="4" t="s">
        <v>145</v>
      </c>
      <c r="B6" s="5" t="n">
        <v>6389</v>
      </c>
      <c r="C6" s="5" t="n">
        <v>3452</v>
      </c>
      <c r="D6" s="5" t="n">
        <v>3557</v>
      </c>
    </row>
    <row r="7" spans="1:4">
      <c r="A7" s="4" t="s">
        <v>119</v>
      </c>
      <c r="B7" s="5" t="n">
        <v>6033</v>
      </c>
      <c r="C7" s="5" t="n">
        <v>6068</v>
      </c>
      <c r="D7" s="5" t="n">
        <v>6280</v>
      </c>
    </row>
    <row r="8" spans="1:4">
      <c r="A8" s="4" t="s">
        <v>146</v>
      </c>
      <c r="B8" s="5" t="n">
        <v>14</v>
      </c>
      <c r="C8" s="5" t="n">
        <v>19</v>
      </c>
    </row>
    <row r="9" spans="1:4">
      <c r="A9" s="4" t="s">
        <v>147</v>
      </c>
      <c r="B9" s="5" t="n">
        <v>826</v>
      </c>
      <c r="C9" s="5" t="n">
        <v>458</v>
      </c>
      <c r="D9" s="5" t="n">
        <v>1118</v>
      </c>
    </row>
    <row r="10" spans="1:4">
      <c r="A10" s="4" t="s">
        <v>42</v>
      </c>
      <c r="B10" s="5" t="n">
        <v>-5035</v>
      </c>
      <c r="C10" s="5" t="n">
        <v>4530</v>
      </c>
      <c r="D10" s="5" t="n">
        <v>1058</v>
      </c>
    </row>
    <row r="11" spans="1:4">
      <c r="A11" s="3" t="s">
        <v>148</v>
      </c>
    </row>
    <row r="12" spans="1:4">
      <c r="A12" s="4" t="s">
        <v>149</v>
      </c>
      <c r="B12" s="5" t="n">
        <v>-19373</v>
      </c>
      <c r="C12" s="5" t="n">
        <v>-1494</v>
      </c>
      <c r="D12" s="5" t="n">
        <v>-2702</v>
      </c>
    </row>
    <row r="13" spans="1:4">
      <c r="A13" s="4" t="s">
        <v>36</v>
      </c>
      <c r="B13" s="5" t="n">
        <v>-1567</v>
      </c>
      <c r="C13" s="5" t="n">
        <v>374</v>
      </c>
      <c r="D13" s="5" t="n">
        <v>-651</v>
      </c>
    </row>
    <row r="14" spans="1:4">
      <c r="A14" s="4" t="s">
        <v>150</v>
      </c>
      <c r="B14" s="5" t="n">
        <v>4733</v>
      </c>
      <c r="C14" s="5" t="n">
        <v>-6232</v>
      </c>
      <c r="D14" s="5" t="n">
        <v>-949</v>
      </c>
    </row>
    <row r="15" spans="1:4">
      <c r="A15" s="4" t="s">
        <v>43</v>
      </c>
      <c r="B15" s="5" t="n">
        <v>-166</v>
      </c>
      <c r="C15" s="5" t="n">
        <v>253</v>
      </c>
      <c r="D15" s="5" t="n">
        <v>15</v>
      </c>
    </row>
    <row r="16" spans="1:4">
      <c r="A16" s="4" t="s">
        <v>46</v>
      </c>
      <c r="B16" s="5" t="n">
        <v>3332</v>
      </c>
      <c r="C16" s="5" t="n">
        <v>681</v>
      </c>
      <c r="D16" s="5" t="n">
        <v>176</v>
      </c>
    </row>
    <row r="17" spans="1:4">
      <c r="A17" s="4" t="s">
        <v>47</v>
      </c>
      <c r="B17" s="5" t="n">
        <v>4173</v>
      </c>
      <c r="C17" s="5" t="n">
        <v>-434</v>
      </c>
      <c r="D17" s="5" t="n">
        <v>1574</v>
      </c>
    </row>
    <row r="18" spans="1:4">
      <c r="A18" s="4" t="s">
        <v>48</v>
      </c>
      <c r="B18" s="5" t="n">
        <v>-2815</v>
      </c>
      <c r="C18" s="5" t="n">
        <v>1939</v>
      </c>
      <c r="D18" s="5" t="n">
        <v>-1657</v>
      </c>
    </row>
    <row r="19" spans="1:4">
      <c r="A19" s="4" t="s">
        <v>151</v>
      </c>
      <c r="B19" s="5" t="n">
        <v>15370</v>
      </c>
      <c r="C19" s="5" t="n">
        <v>28265</v>
      </c>
      <c r="D19" s="5" t="n">
        <v>38262</v>
      </c>
    </row>
    <row r="20" spans="1:4">
      <c r="A20" s="3" t="s">
        <v>152</v>
      </c>
    </row>
    <row r="21" spans="1:4">
      <c r="A21" s="4" t="s">
        <v>153</v>
      </c>
      <c r="C21" s="5" t="n">
        <v>24957</v>
      </c>
      <c r="D21" s="5" t="n">
        <v>45000</v>
      </c>
    </row>
    <row r="22" spans="1:4">
      <c r="A22" s="4" t="s">
        <v>154</v>
      </c>
      <c r="D22" s="5" t="n">
        <v>-44969</v>
      </c>
    </row>
    <row r="23" spans="1:4">
      <c r="A23" s="4" t="s">
        <v>155</v>
      </c>
      <c r="B23" s="5" t="n">
        <v>4</v>
      </c>
      <c r="C23" s="5" t="n">
        <v>233</v>
      </c>
    </row>
    <row r="24" spans="1:4">
      <c r="A24" s="4" t="s">
        <v>156</v>
      </c>
      <c r="B24" s="5" t="n">
        <v>-2213</v>
      </c>
      <c r="C24" s="5" t="n">
        <v>-4781</v>
      </c>
      <c r="D24" s="5" t="n">
        <v>-2381</v>
      </c>
    </row>
    <row r="25" spans="1:4">
      <c r="A25" s="4" t="s">
        <v>157</v>
      </c>
      <c r="B25" s="5" t="n">
        <v>-25666</v>
      </c>
      <c r="C25" s="5" t="n">
        <v>20409</v>
      </c>
      <c r="D25" s="5" t="n">
        <v>-2350</v>
      </c>
    </row>
    <row r="26" spans="1:4">
      <c r="A26" s="3" t="s">
        <v>158</v>
      </c>
    </row>
    <row r="27" spans="1:4">
      <c r="A27" s="4" t="s">
        <v>159</v>
      </c>
      <c r="B27" s="5" t="n">
        <v>6489</v>
      </c>
      <c r="C27" s="5" t="n">
        <v>3864</v>
      </c>
      <c r="D27" s="5" t="n">
        <v>5493</v>
      </c>
    </row>
    <row r="28" spans="1:4">
      <c r="A28" s="4" t="s">
        <v>160</v>
      </c>
      <c r="B28" s="5" t="n">
        <v>3949</v>
      </c>
      <c r="C28" s="5" t="n">
        <v>4493</v>
      </c>
      <c r="D28" s="5" t="n">
        <v>4462</v>
      </c>
    </row>
    <row r="29" spans="1:4">
      <c r="A29" s="4" t="s">
        <v>161</v>
      </c>
      <c r="B29" s="5" t="n">
        <v>-5116</v>
      </c>
      <c r="C29" s="5" t="n">
        <v>-118886</v>
      </c>
      <c r="D29" s="5" t="n">
        <v>-28128</v>
      </c>
    </row>
    <row r="30" spans="1:4">
      <c r="A30" s="4" t="s">
        <v>162</v>
      </c>
      <c r="B30" s="5" t="n">
        <v>-2579</v>
      </c>
    </row>
    <row r="31" spans="1:4">
      <c r="A31" s="4" t="s">
        <v>163</v>
      </c>
      <c r="B31" s="5" t="n">
        <v>15000</v>
      </c>
      <c r="C31" s="5" t="n">
        <v>58000</v>
      </c>
    </row>
    <row r="32" spans="1:4">
      <c r="A32" s="4" t="s">
        <v>164</v>
      </c>
      <c r="C32" s="5" t="n">
        <v>-10000</v>
      </c>
    </row>
    <row r="33" spans="1:4">
      <c r="A33" s="4" t="s">
        <v>165</v>
      </c>
      <c r="C33" s="5" t="n">
        <v>-190</v>
      </c>
    </row>
    <row r="34" spans="1:4">
      <c r="A34" s="4" t="s">
        <v>166</v>
      </c>
      <c r="B34" s="5" t="n">
        <v>-14269</v>
      </c>
      <c r="C34" s="5" t="n">
        <v>-14157</v>
      </c>
      <c r="D34" s="5" t="n">
        <v>-14085</v>
      </c>
    </row>
    <row r="35" spans="1:4">
      <c r="A35" s="4" t="s">
        <v>167</v>
      </c>
      <c r="B35" s="5" t="n">
        <v>3474</v>
      </c>
      <c r="C35" s="5" t="n">
        <v>-76876</v>
      </c>
      <c r="D35" s="5" t="n">
        <v>-32258</v>
      </c>
    </row>
    <row r="36" spans="1:4">
      <c r="A36" s="4" t="s">
        <v>168</v>
      </c>
      <c r="B36" s="5" t="n">
        <v>963</v>
      </c>
      <c r="C36" s="5" t="n">
        <v>-558</v>
      </c>
      <c r="D36" s="5" t="n">
        <v>185</v>
      </c>
    </row>
    <row r="37" spans="1:4">
      <c r="A37" s="4" t="s">
        <v>169</v>
      </c>
      <c r="B37" s="5" t="n">
        <v>-5859</v>
      </c>
      <c r="C37" s="5" t="n">
        <v>-28760</v>
      </c>
      <c r="D37" s="5" t="n">
        <v>3839</v>
      </c>
    </row>
    <row r="38" spans="1:4">
      <c r="A38" s="4" t="s">
        <v>170</v>
      </c>
      <c r="B38" s="5" t="n">
        <v>62329</v>
      </c>
      <c r="C38" s="5" t="n">
        <v>91089</v>
      </c>
      <c r="D38" s="5" t="n">
        <v>87250</v>
      </c>
    </row>
    <row r="39" spans="1:4">
      <c r="A39" s="4" t="s">
        <v>171</v>
      </c>
      <c r="B39" s="5" t="n">
        <v>56470</v>
      </c>
      <c r="C39" s="6" t="n">
        <v>62329</v>
      </c>
      <c r="D39" s="6" t="n">
        <v>91089</v>
      </c>
    </row>
    <row r="40" spans="1:4">
      <c r="A40" s="4" t="s">
        <v>105</v>
      </c>
    </row>
    <row r="41" spans="1:4">
      <c r="A41" s="3" t="s">
        <v>152</v>
      </c>
    </row>
    <row r="42" spans="1:4">
      <c r="A42" s="4" t="s">
        <v>172</v>
      </c>
      <c r="B42" s="5" t="n">
        <v>-20047</v>
      </c>
    </row>
    <row r="43" spans="1:4">
      <c r="A43" s="4" t="s">
        <v>108</v>
      </c>
    </row>
    <row r="44" spans="1:4">
      <c r="A44" s="3" t="s">
        <v>152</v>
      </c>
    </row>
    <row r="45" spans="1:4">
      <c r="A45" s="4" t="s">
        <v>172</v>
      </c>
      <c r="B45" s="6" t="n">
        <v>-34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7:03:25Z</dcterms:created>
  <dcterms:modified xmlns:dcterms="http://purl.org/dc/terms/" xmlns:xsi="http://www.w3.org/2001/XMLSchema-instance" xsi:type="dcterms:W3CDTF">2018-07-23T17:03:25Z</dcterms:modified>
</cp:coreProperties>
</file>